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Litigation and Other Charges" sheetId="11" state="visible" r:id="rId11"/>
    <sheet xmlns:r="http://schemas.openxmlformats.org/officeDocument/2006/relationships" name="Restricted Cash" sheetId="12" state="visible" r:id="rId12"/>
    <sheet xmlns:r="http://schemas.openxmlformats.org/officeDocument/2006/relationships" name="Goodwill" sheetId="13" state="visible" r:id="rId13"/>
    <sheet xmlns:r="http://schemas.openxmlformats.org/officeDocument/2006/relationships" name="Other Intangible Assets, Net"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Pension and Postretirement Plan" sheetId="19" state="visible" r:id="rId19"/>
    <sheet xmlns:r="http://schemas.openxmlformats.org/officeDocument/2006/relationships" name="Share-Based Compensation" sheetId="20" state="visible" r:id="rId20"/>
    <sheet xmlns:r="http://schemas.openxmlformats.org/officeDocument/2006/relationships" name="Legal Proceedings" sheetId="21" state="visible" r:id="rId21"/>
    <sheet xmlns:r="http://schemas.openxmlformats.org/officeDocument/2006/relationships" name="Summary of Significant Accoun22" sheetId="22" state="visible" r:id="rId22"/>
    <sheet xmlns:r="http://schemas.openxmlformats.org/officeDocument/2006/relationships" name="Revenue (Tables)" sheetId="23" state="visible" r:id="rId23"/>
    <sheet xmlns:r="http://schemas.openxmlformats.org/officeDocument/2006/relationships" name="Segment Information (Tables)" sheetId="24" state="visible" r:id="rId24"/>
    <sheet xmlns:r="http://schemas.openxmlformats.org/officeDocument/2006/relationships" name="Litigation and Other Charges (T" sheetId="25" state="visible" r:id="rId25"/>
    <sheet xmlns:r="http://schemas.openxmlformats.org/officeDocument/2006/relationships" name="Restricted Cash (Tables)" sheetId="26" state="visible" r:id="rId26"/>
    <sheet xmlns:r="http://schemas.openxmlformats.org/officeDocument/2006/relationships" name="Other Intangible Assets, Net (T" sheetId="27" state="visible" r:id="rId27"/>
    <sheet xmlns:r="http://schemas.openxmlformats.org/officeDocument/2006/relationships" name="Accumulated Other Comprehensi28" sheetId="28" state="visible" r:id="rId28"/>
    <sheet xmlns:r="http://schemas.openxmlformats.org/officeDocument/2006/relationships" name="Fair Value Measurements (Tables" sheetId="29" state="visible" r:id="rId29"/>
    <sheet xmlns:r="http://schemas.openxmlformats.org/officeDocument/2006/relationships" name="Earnings Per Share (Tables)" sheetId="30" state="visible" r:id="rId30"/>
    <sheet xmlns:r="http://schemas.openxmlformats.org/officeDocument/2006/relationships" name="Pension and Postretirement Pl31" sheetId="31" state="visible" r:id="rId31"/>
    <sheet xmlns:r="http://schemas.openxmlformats.org/officeDocument/2006/relationships" name="Share-Based Compensation (Table" sheetId="32" state="visible" r:id="rId32"/>
    <sheet xmlns:r="http://schemas.openxmlformats.org/officeDocument/2006/relationships" name="Summary of Significant Accoun33" sheetId="33" state="visible" r:id="rId33"/>
    <sheet xmlns:r="http://schemas.openxmlformats.org/officeDocument/2006/relationships" name="Revenue (Schedule of Sales Disa" sheetId="34" state="visible" r:id="rId34"/>
    <sheet xmlns:r="http://schemas.openxmlformats.org/officeDocument/2006/relationships" name="Revenue (Schedule of Sales Di35" sheetId="35" state="visible" r:id="rId35"/>
    <sheet xmlns:r="http://schemas.openxmlformats.org/officeDocument/2006/relationships" name="Revenue (Activity of Gift Card " sheetId="36" state="visible" r:id="rId36"/>
    <sheet xmlns:r="http://schemas.openxmlformats.org/officeDocument/2006/relationships" name="Segment Information (Narrative)" sheetId="37" state="visible" r:id="rId37"/>
    <sheet xmlns:r="http://schemas.openxmlformats.org/officeDocument/2006/relationships" name="Segment Information (Sales and " sheetId="38" state="visible" r:id="rId38"/>
    <sheet xmlns:r="http://schemas.openxmlformats.org/officeDocument/2006/relationships" name="Litigation and Other Charges (N" sheetId="39" state="visible" r:id="rId39"/>
    <sheet xmlns:r="http://schemas.openxmlformats.org/officeDocument/2006/relationships" name="Litigation and Other Charges (R" sheetId="40" state="visible" r:id="rId40"/>
    <sheet xmlns:r="http://schemas.openxmlformats.org/officeDocument/2006/relationships" name="Restricted Cash (Reconciliation" sheetId="41" state="visible" r:id="rId41"/>
    <sheet xmlns:r="http://schemas.openxmlformats.org/officeDocument/2006/relationships" name="Goodwill (Narrative) (Details)" sheetId="42" state="visible" r:id="rId42"/>
    <sheet xmlns:r="http://schemas.openxmlformats.org/officeDocument/2006/relationships" name="Other Intangible Assets, Net (S" sheetId="43" state="visible" r:id="rId43"/>
    <sheet xmlns:r="http://schemas.openxmlformats.org/officeDocument/2006/relationships" name="Other Intangible Assets, Net (A" sheetId="44" state="visible" r:id="rId44"/>
    <sheet xmlns:r="http://schemas.openxmlformats.org/officeDocument/2006/relationships" name="Other Intangible Assets, Net (E" sheetId="45" state="visible" r:id="rId45"/>
    <sheet xmlns:r="http://schemas.openxmlformats.org/officeDocument/2006/relationships" name="Accumulated Other Comprehensi46" sheetId="46" state="visible" r:id="rId46"/>
    <sheet xmlns:r="http://schemas.openxmlformats.org/officeDocument/2006/relationships" name="Accumulated Other Comprehensi47" sheetId="47" state="visible" r:id="rId47"/>
    <sheet xmlns:r="http://schemas.openxmlformats.org/officeDocument/2006/relationships" name="Accumulated Other Comprehensi48" sheetId="48" state="visible" r:id="rId48"/>
    <sheet xmlns:r="http://schemas.openxmlformats.org/officeDocument/2006/relationships" name="Income Taxes (Narrative) (Detai" sheetId="49" state="visible" r:id="rId49"/>
    <sheet xmlns:r="http://schemas.openxmlformats.org/officeDocument/2006/relationships" name="Fair Value Measurements (Assets" sheetId="50" state="visible" r:id="rId50"/>
    <sheet xmlns:r="http://schemas.openxmlformats.org/officeDocument/2006/relationships" name="Fair Value Measurements (Carryi" sheetId="51" state="visible" r:id="rId51"/>
    <sheet xmlns:r="http://schemas.openxmlformats.org/officeDocument/2006/relationships" name="Earnings Per Share (Narrative) " sheetId="52" state="visible" r:id="rId52"/>
    <sheet xmlns:r="http://schemas.openxmlformats.org/officeDocument/2006/relationships" name="Earnings Per Share (Computation" sheetId="53" state="visible" r:id="rId53"/>
    <sheet xmlns:r="http://schemas.openxmlformats.org/officeDocument/2006/relationships" name="Pension and Postretirement Pl54" sheetId="54" state="visible" r:id="rId54"/>
    <sheet xmlns:r="http://schemas.openxmlformats.org/officeDocument/2006/relationships" name="Pension and Postretirement Pl55" sheetId="55" state="visible" r:id="rId55"/>
    <sheet xmlns:r="http://schemas.openxmlformats.org/officeDocument/2006/relationships" name="Share-Based Compensation (Narra" sheetId="56" state="visible" r:id="rId56"/>
    <sheet xmlns:r="http://schemas.openxmlformats.org/officeDocument/2006/relationships" name="Share-Based Compensation (Total" sheetId="57" state="visible" r:id="rId57"/>
    <sheet xmlns:r="http://schemas.openxmlformats.org/officeDocument/2006/relationships" name="Share-Based Compensation (Assum" sheetId="58" state="visible" r:id="rId58"/>
    <sheet xmlns:r="http://schemas.openxmlformats.org/officeDocument/2006/relationships" name="Share-Based Compensation (Optio" sheetId="59" state="visible" r:id="rId59"/>
    <sheet xmlns:r="http://schemas.openxmlformats.org/officeDocument/2006/relationships" name="Share-Based Compensation (Tot60" sheetId="60" state="visible" r:id="rId60"/>
    <sheet xmlns:r="http://schemas.openxmlformats.org/officeDocument/2006/relationships" name="Share-Based Compensation (Aggre" sheetId="61" state="visible" r:id="rId61"/>
    <sheet xmlns:r="http://schemas.openxmlformats.org/officeDocument/2006/relationships" name="Share-Based Compensation (Infor" sheetId="62" state="visible" r:id="rId62"/>
    <sheet xmlns:r="http://schemas.openxmlformats.org/officeDocument/2006/relationships" name="Share-Based Compensation (Chang" sheetId="63" state="visible" r:id="rId63"/>
    <sheet xmlns:r="http://schemas.openxmlformats.org/officeDocument/2006/relationships" name="Legal Proceedings (Narrative) (" sheetId="64" state="visible" r:id="rId64"/>
  </sheets>
  <definedNames/>
  <calcPr calcId="124519" fullCalcOnLoad="1"/>
</workbook>
</file>

<file path=xl/sharedStrings.xml><?xml version="1.0" encoding="utf-8"?>
<sst xmlns="http://schemas.openxmlformats.org/spreadsheetml/2006/main" uniqueCount="483">
  <si>
    <t>Document And Entity Information - shares</t>
  </si>
  <si>
    <t>3 Months Ended</t>
  </si>
  <si>
    <t>May 05, 2018</t>
  </si>
  <si>
    <t>Jun. 01, 2018</t>
  </si>
  <si>
    <t>Document And Entity Information [Abstract]</t>
  </si>
  <si>
    <t>Document Type</t>
  </si>
  <si>
    <t>10-Q</t>
  </si>
  <si>
    <t>Amendment Flag</t>
  </si>
  <si>
    <t>false</t>
  </si>
  <si>
    <t>Document Period End Date</t>
  </si>
  <si>
    <t>May 5,
		2018</t>
  </si>
  <si>
    <t>Document Fiscal Year Focus</t>
  </si>
  <si>
    <t>Document Fiscal Period Focus</t>
  </si>
  <si>
    <t>Q1</t>
  </si>
  <si>
    <t>Trading Symbol</t>
  </si>
  <si>
    <t>FL</t>
  </si>
  <si>
    <t>Entity Common Stock, Shares Outstanding</t>
  </si>
  <si>
    <t>Entity Registrant Name</t>
  </si>
  <si>
    <t>FOOT LOCKER, INC.</t>
  </si>
  <si>
    <t>Entity Central Index Key</t>
  </si>
  <si>
    <t>Current Fiscal Year End Date</t>
  </si>
  <si>
    <t>--02-02</t>
  </si>
  <si>
    <t>Entity Filer Category</t>
  </si>
  <si>
    <t>Large Accelerated Filer</t>
  </si>
  <si>
    <t>CONDENSED CONSOLIDATED BALANCE SHEETS - USD ($) $ in Millions</t>
  </si>
  <si>
    <t>Feb. 03, 2018</t>
  </si>
  <si>
    <t>[1]</t>
  </si>
  <si>
    <t>Apr. 29, 2017</t>
  </si>
  <si>
    <t>Current assets</t>
  </si>
  <si>
    <t>Cash and cash equivalents</t>
  </si>
  <si>
    <t>Merchandise inventories</t>
  </si>
  <si>
    <t>Other current assets</t>
  </si>
  <si>
    <t>Assets, current, total</t>
  </si>
  <si>
    <t>Property and equipment, net</t>
  </si>
  <si>
    <t>Deferred taxes</t>
  </si>
  <si>
    <t>Goodwill</t>
  </si>
  <si>
    <t>Other intangible assets, net</t>
  </si>
  <si>
    <t>Other assets</t>
  </si>
  <si>
    <t>Total assets</t>
  </si>
  <si>
    <t>Current liabilities</t>
  </si>
  <si>
    <t>Accounts payable</t>
  </si>
  <si>
    <t>Accrued and other liabilities</t>
  </si>
  <si>
    <t>Liabilities, current, total</t>
  </si>
  <si>
    <t>Long-term debt</t>
  </si>
  <si>
    <t>Other liabilities</t>
  </si>
  <si>
    <t>Total liabilities</t>
  </si>
  <si>
    <t>Shareholders' equity</t>
  </si>
  <si>
    <t>Common stock and paid-in capital: 121,341,925; 121,262,456 and 133,088,450 shares outstanding, respectively</t>
  </si>
  <si>
    <t>Retained earnings</t>
  </si>
  <si>
    <t>Accumulated other comprehensive loss</t>
  </si>
  <si>
    <t>Less: Treasury stock at cost: 4,080,653; 1,433,433 and 1,791,789 shares, respectively</t>
  </si>
  <si>
    <t>Total shareholders’ equity</t>
  </si>
  <si>
    <t>Liabilities and equity, total</t>
  </si>
  <si>
    <t>The balance sheet at February 3, 2018 has been derived from the previously reported audi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3, 2018.</t>
  </si>
  <si>
    <t>CONDENSED CONSOLIDATED BALANCE SHEETS (Parenthetical) - shares</t>
  </si>
  <si>
    <t>CONSOLIDATED BALANCE SHEETS [Abstract]</t>
  </si>
  <si>
    <t>Common Stock, Shares Outstanding, Issued, Total</t>
  </si>
  <si>
    <t>Treasury Stock, Shares</t>
  </si>
  <si>
    <t>CONDENSED CONSOLIDATED STATEMENTS OF OPERATIONS - USD ($) shares in Millions, $ in Millions</t>
  </si>
  <si>
    <t>CONDENSED CONSOLIDATED STATEMENTS OF OPERATIONS [Abstract]</t>
  </si>
  <si>
    <t>Sales</t>
  </si>
  <si>
    <t>Cost of sales</t>
  </si>
  <si>
    <t>Selling, general and administrative expenses</t>
  </si>
  <si>
    <t>Depreciation and amortization</t>
  </si>
  <si>
    <t>Litigation and other charges</t>
  </si>
  <si>
    <t>Income from operations</t>
  </si>
  <si>
    <t>Interest income, net</t>
  </si>
  <si>
    <t xml:space="preserve"> </t>
  </si>
  <si>
    <t>Other income</t>
  </si>
  <si>
    <t>Income before income taxes</t>
  </si>
  <si>
    <t>Income tax expense</t>
  </si>
  <si>
    <t>Net income</t>
  </si>
  <si>
    <t>Basic earnings per share</t>
  </si>
  <si>
    <t>Weighted-average shares outstanding</t>
  </si>
  <si>
    <t>Diluted earnings per share</t>
  </si>
  <si>
    <t>Weighted-average shares outstanding, assuming dilution</t>
  </si>
  <si>
    <t>Other income includes non-operating items, such as lease termination gains, royalty income,  changes in fair value, premiums paid, realized gains and losses associated with foreign currency option contracts, changes in the market value of our available-for-sale security, and net benefit expense related to our pension and postretirement programs excluding the service cost component</t>
  </si>
  <si>
    <t>CONDENSED CONSOLIDATED STATEMENTS OF COMPREHENSIVE INCOME - USD ($) $ in Millions</t>
  </si>
  <si>
    <t>CONDENSED CONSOLIDATED STATEMENTS OF COMPREHENSIVE INCOME [Abstract]</t>
  </si>
  <si>
    <t>Foreign currency translation adjustment:</t>
  </si>
  <si>
    <t>Translation adjustment arising during the period, net of income tax benefit of $(5) and $(1) million, respectively</t>
  </si>
  <si>
    <t>Cash flow hedges:</t>
  </si>
  <si>
    <t>Change in fair value of derivatives, net of income tax</t>
  </si>
  <si>
    <t>Pension and postretirement adjustments:</t>
  </si>
  <si>
    <t>Amortization of net actuarial gain/loss and prior service cost included in net periodic benefit costs, net of income tax expense of $1 and $1 million, respectively, and foreign currency fluctuations</t>
  </si>
  <si>
    <t>Comprehensive income</t>
  </si>
  <si>
    <t>CONDENSED CONSOLIDATED STATEMENTS OF COMPREHENSIVE INCOME (Parenthetical) - USD ($) $ in Millions</t>
  </si>
  <si>
    <t>Net income tax benefit on translation adjustment</t>
  </si>
  <si>
    <t>Income tax expense on amortization of net acturial gain/loss and prior service cost</t>
  </si>
  <si>
    <t>CONDENSED CONSOLIDATED STATEMENTS OF CASH FLOWS - USD ($) $ in Millions</t>
  </si>
  <si>
    <t>From operating activities:</t>
  </si>
  <si>
    <t>Adjustments to reconcile net income to net cash provided by operating activities:</t>
  </si>
  <si>
    <t>Share-based compensation expense</t>
  </si>
  <si>
    <t>Qualified pension plan contributions</t>
  </si>
  <si>
    <t>Change in assets and liabilities:</t>
  </si>
  <si>
    <t>Pension litigation accrual</t>
  </si>
  <si>
    <t>Other, net</t>
  </si>
  <si>
    <t>Net cash provided by operating activities</t>
  </si>
  <si>
    <t>From investing activities:</t>
  </si>
  <si>
    <t>Capital expenditures</t>
  </si>
  <si>
    <t>Insurance proceeds related to loss on property and equipment</t>
  </si>
  <si>
    <t>Net cash used in investing activities</t>
  </si>
  <si>
    <t>From financing activities:</t>
  </si>
  <si>
    <t>Purchase of treasury shares</t>
  </si>
  <si>
    <t>Dividends paid on common stock</t>
  </si>
  <si>
    <t>Proceeds from exercise of stock options</t>
  </si>
  <si>
    <t>Shares of common stock repurchased to satisfy tax withholding obligations</t>
  </si>
  <si>
    <t>Net cash used in financing activities</t>
  </si>
  <si>
    <t>Effect of exchange rate fluctuations on cash, cash equivalents, and restricted cash</t>
  </si>
  <si>
    <t>Net change in cash, cash equivalents, and restricted cash</t>
  </si>
  <si>
    <t>Cash, cash equivalents, and restricted cash at beginning of period</t>
  </si>
  <si>
    <t>Cash, cash equivalents, and restricted cash at end of period</t>
  </si>
  <si>
    <t>Cash paid during the period:</t>
  </si>
  <si>
    <t>Interest</t>
  </si>
  <si>
    <t>Income taxes</t>
  </si>
  <si>
    <t>Summary of Significant Accounting Policies</t>
  </si>
  <si>
    <t>Summary of Significant Accounting Policies [Abstract]</t>
  </si>
  <si>
    <t xml:space="preserve">﻿
1. Summary of Signific ant Accounting Policies
﻿
Basis of Presentation
﻿
The accompanying condensed consolidated financial statements contained in this report are unaudited. In the opinion of management, the condensed consolidated financial statements include all normal, recurring adjustments necessary for a fair presentation of the results for the interim periods of the fiscal year ending February 2, 2019 and of the fiscal year ended February 3, 2018 .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Consolidated Financial Statements contained in Foot Locker, Inc.’s (the “Company”) Form 10-K for the year ended February 3, 2018 , as filed with the U.S. Securities and Exchange Commission (the “SEC”) on March 29, 2018 .
﻿
Other than the changes to the Revenue Recognition policies as a result of the recently adopted accounting standards discussed below, there were no significant changes to our significant accounting policies disclosed in Note 1, Summary of Significant Accounting Policies of our Annual Report on Form 10-K for the year ended February 3, 2018.
﻿
Recently Adopted Accounting Pronouncements
﻿
In May 2014, the Financial Accounting Standards Board (“ FASB”) issued Accounting Standards Update (“ ASU”) 2014-09, Revenue from Contracts with Customers (Topic 606) . The core principle of Topic 606 is to recognize revenue to depict the transfer of promised goods or services to customers in an amount that reflects the consideration to which the entity expects to be entitled in exchange for those goods or services. The Company adopted ASU 2014-09 during the first quarter of 2018 using the modified retrospective method. We recognized $5 million, or $4 million net of tax, as the cumulative effect of initially applying the new revenue standard as an increase to the opening balance of retained earnings.
﻿
In October 2016, the FASB issued ASU 2016-16, Income Taxes (Topic 740): Intra-Entity Transfers of Assets Other Than Inventory . ASU 2016-16 requires recognition of income tax consequences of an intra-entity transfer of an asset other than inventory when the transfer occurs. The Company adopted this ASU during the first quarter of 2018 using the modified retrospective method, and as a result increased deferred income tax assets by $37 million. The Company has written off the income tax effects that had been deferred from past intercompany transactions involving non-inventory assets to opening retained earnings. The Company also recorded deferred tax assets with an offset to opening retained earnings for amounts that were not previously recognized under the previous guidance but are recognized under this ASU.
﻿
Other recently adopted ASUs are discussed within the applicable disclosures on the following pages.
﻿
Recent Accounting Pronouncements Not Yet Adopted
﻿
In February 2016, the FASB issued ASU 2016-02, Leases . This ASU requires lessees to recognize a lease liability and a right-of-use asset for all leases, as well as additional disclosure regarding leasing arrangements. This standard will be effective for fiscal years beginning after December 15, 2018, including interim periods therein, and requires a modified retrospective adoption, with earlier adoption permitted. The Company does not expect to adopt this ASU until required and is evaluating the effect of this guidance. The Company has historically presented a non-GAAP measure to adjust its balance sheet to present operating leases as if they were capital leases. Based upon that analysis and preliminary evaluation of the standard, we estimate the adoption will result in the addition of $3 billion to $4 billion of assets and liabilities to our consolidated balance sheet, with no significant change to our consolidated statements of operations or cash flows.
﻿
Other recently issued accounting pronouncements did not, or are not believed by management to, have a material effect on the Company’s present or future consolidated financial statements.
﻿
Revenue Recognition
﻿
Store revenue is recognized at the point of sale and includes merchandise, net of returns, and excludes taxes. Revenue from layaway sales is recognized when the customer receives the product, rather than when the initial deposit is paid.
﻿
In conjunction with the adoption of Topic 606 during the first quarter of 2018, we have determined that revenue for merchandise that is shipped to our customers from our distribution centers and stores will be recognized upon shipment date. Total revenue recognized includes shipping and handling fees. We have determined that control of the promised good is passed to the customer upon shipment date since the customer has legal title, the rewards of ownership, and paid for the merchandise as of the shipment date. This reflects a change in timing in how we previously recognized revenue for our direct-to-customer sales. Prior to the adoption of Topic 606, the Company recognized such revenue upon date of delivery. As a result of this change, the Company recorded $1 million, net of tax, as an increase to opening retained earnings to reflect the cumulative effect of adopting this change. We have elected to account for shipping and handling as a fulfillment activity. The Company accrues the cost and recognized revenue for these activities upon shipment date.
﻿
Gift Cards
﻿
The Company sells to its customers gift cards, which do not have expiration dates. Revenue from gift card sales is recorded when the gift cards are redeemed. Effective as of the first quarter of 2018 with the adoption of Topic 606, gift card breakage is recognized as revenue in proportion to the pattern of rights exercised by the customer, unless there is a legal obligation to remit the value of unredeemed gift cards to the relevant jurisdictions. This reflects a change in our accounting for gift card breakage from the remote method to the proportional method. As a result of adopting Topic 606, the Company recorded $4 million, or $3 million net of tax, as an increase to opening retained earnings to reflect the cumulative effect of this change based upon historical redemption patterns . Additionally, breakage income was previously recorded within selling, general and administrative expenses, however this amount is currently reported within sales as required by the standard. This change in classification is not considered significant .
﻿ </t>
  </si>
  <si>
    <t>Revenue</t>
  </si>
  <si>
    <t>Revenue [Abstract]</t>
  </si>
  <si>
    <t xml:space="preserve">2. Revenue
﻿
Sales disaggregated based upon sales channel is presented below.
﻿
﻿
﻿
﻿
Thirteen weeks ended
﻿
May 5,
April 29,
﻿
2018
2017
﻿
($ in millions)
﻿ Stores
$ 1,743
$ 1,722
﻿ Direct-to-customers
282
279
﻿ Total sales
$ 2,025
$ 2,001
﻿
Sales disaggregated based upon geographic area is presented in the below table. Sales are attributable to the country in which the sales transaction is fulfilled.
﻿
﻿
﻿
﻿
Thirteen weeks ended
﻿
May 5,
April 29,
﻿
2018
2017
﻿
($ in millions)
﻿ United States
$ 1,501
$ 1,500
﻿ International
524
501
﻿ Total sales
$ 2,025
$ 2,001
﻿
﻿
Contract Liabilities
﻿
The table below presents the activity of our gift card liability balance:
﻿
﻿
﻿
($ in millions)
﻿ Balance at February 4, 2018
$ 38
﻿ Redemptions
(24)
﻿ Cumulative catch-up adjustment to retained earnings from the adoption of Topic 606
(4)
﻿ Breakage recognized
(2)
﻿ Activations
20
﻿ Balance at May 5, 2018
$ 28
﻿
Due to the fact that most gift cards are redeemed within 12 months, the Company elected not to disclose information about remaining performance obligations.
﻿
﻿ </t>
  </si>
  <si>
    <t>Segment Information</t>
  </si>
  <si>
    <t>Segment Information [Abstract]</t>
  </si>
  <si>
    <t xml:space="preserve">3 . Segment Information
﻿
The Company has integrated all available shopping channels including stores, websites , and catalogs. Store sales are primarily fulfilled from the store’s inventory, but may also be shipped from any of our distribution centers or from a different store location if an item is not available at the original store. Direct-to-customer orders are primarily shipped to our customers through our distribution centers but may also be shipped from any store or a combination of our distribution centers and stores dep ending on the availability of particular item s .
﻿
Our operating segments are identified according to how our business activities are managed and evaluated by our chief operating decision maker, our CEO. Prior to fiscal 2018, the Company had two reportable segments: Athletic Stores and Direct-to-Customers. Beginning in fiscal 2018, the Company has changed its organizational and internal reporting structure in order to execute our omni-channel strategy. In light of the se change s , the Company has re-evaluated its operating segments , which now reflect the combination of stores and direct-to-customer by geography . The Company has determined that it has two operating segments, North America and International . Our North America operating segment includes the results of the following banners: Foot Locker, Kids Foot Locker, Lady Foot Locker, Champs Sports, Footaction, SIX:02, Foot Locker Canada, including each of their related e-commerce businesses, as well as our Eastbay business that includes internet, catalog, and team services and sales. Our International operating segment includes the results of Foot Locker Europe, Runners Point, Sidestep, Foot Locker Asia Pacific, including each of their related e-commerce businesses. We have further aggregated these operating segments into one reportable segment based upon their shared customer base and similar economic characteristics . Prior-year information has been restated to reflect this change.
﻿
The Company evaluates performance based on several factors, of which the primary financial measure is division results. Division profit reflects income before income taxes, pension litigation charge, corporate expense, non-operating income, and net interest income. The following table summarizes our results:
﻿
﻿
﻿
Thirteen weeks ended
﻿
May 5,
April 29,
﻿
2018
2017
﻿
($ in millions)
﻿ Sales
$ 2,025
$ 2,001
﻿
﻿ Operating Results
﻿ Division profit
247
283
﻿ Less: Pension litigation (1)
12
—
﻿ Less: Corporate expense (2)
11
15
﻿ Income from operations
224
268
﻿ Interest income, net
(2)
—
﻿ Other income (3)
3
1
﻿ Income before income taxes
$ 229
$ 269
﻿
﻿
﻿
﻿ (1)
Included in the thirteen weeks ended May 5, 2018 is a pre-tax charge of $12 million relating to a pension litigation matter described further in Note 14, Legal Proceedings .
(2)
Corporate expense consists of unallocated selling general and administrative expenses as well as depreciation and amortization related to the Company’s corporate headquarters, centrally managed departments, unallocated insurance and benefit programs, certain foreign exchange transaction gains and losses, and other items .
(3)
Other income includes non-operating items, such as lease termination gains, royalty income, changes in fair value, premiums paid, realized gains and losses associated with foreign currency option contracts, changes in the market value of our available-for-sale security, and net benefit expense related to our pension and postretirement programs excluding the service cost component .
﻿ </t>
  </si>
  <si>
    <t>Litigation and Other Charges</t>
  </si>
  <si>
    <t>Litigation and Other Charges [Abstract]</t>
  </si>
  <si>
    <t xml:space="preserve">4. Litigation and Other Charges
﻿
As more fully discussed in Note 14, Legal Proceedings, during the first quarter of 2018 the Company recorded a $12 million charge related to the pension litigation. This charge comprised $11 million related to the estimated cost of the reformation and $1 million in professional fees incurred in connection with the plan reformation.
﻿
During the third quarter of the prior year, the Company reorganized its organizational structure by adjusting certain divisional responsibilities between our various businesses. The following is a reconciliation of the accrual recorded in connection with that event for the quarter ended May 5, 2018:
﻿
﻿
﻿
﻿
Severance and
Other Related
﻿
Benefit Costs
Charges
Total
﻿
($ in millions)
﻿ Balance at February 3, 2018
$ 5
$ 2
$ 7
﻿ Amounts charged to expense
—
—
—
﻿ Cash payments
(2)
—
(2)
﻿ Balance at May 5, 2018
$ 3
$ 2
$ 5
﻿ </t>
  </si>
  <si>
    <t>Restricted Cash</t>
  </si>
  <si>
    <t>Restricted Cash [Abstract]</t>
  </si>
  <si>
    <t xml:space="preserve">5. Restricted Cash
﻿
The following table provides a reconciliation of cash and cash equivalents, as reported on our condensed consolidated balance sheets, to cash, cash equivalents, and restricted cash, as reported on our condensed consolidated statements of cash flows.
﻿
﻿
May 5,
April 29,
February 3,
﻿
2018
2017
2018
﻿
($ in millions)
﻿ Cash and cash equivalents
$ 1,029
$ 1,049
$ 849
﻿ Restricted cash included in other current assets
1
1
1
﻿ Restricted cash included in other non-current assets
181
27
181
﻿ Cash, cash equivalents, and restricted cash
$ 1,211
$ 1,077
$ 1,031
﻿
Amounts included in restricted cash primarily relate to funds deposited to a qualified settlement fund in connection with the pension litigation and amounts held in escrow in connection with various leasing arrangements in Europe. In addition, restricted cash reflects deposits held in insurance trusts in order to satisfy the requirement to collateralize part of the self-insured workers’ compensation and liability claims. </t>
  </si>
  <si>
    <t>Goodwill and Other Intangible Assets, Net [Abstract]</t>
  </si>
  <si>
    <t xml:space="preserve">6. Goodwill
﻿
Annually during the first quarter, or more frequently if impairment indicators arise, the Company reviews goodwill and intangible assets with indefinite lives for impairment.
As a result of the first quarter change in our organizational and internal reporting structure, we have determined that we have one reportable segment. We have reassessed our reporting units in light of this change and have deemed the collective omni-channel banners in North America and International to be the two reporting units at which goodwill is tested. Therefore, goodwill was re-allocated to these reporting units based on their relative fair values. As required, we conducted our annual impairment review both before and after this change. Neither review resulted in the recognition of impairment, as the fair value of each reporting unit exceeded its carrying value.
﻿ </t>
  </si>
  <si>
    <t>Other Intangible Assets, Net</t>
  </si>
  <si>
    <t xml:space="preserve">7. Other Intangible Assets, net
﻿
The components of finite-lived intangible assets and intangible assets not subject to amortization are as follows:
﻿
﻿
﻿
May 5, 2018
April 29, 2017
February 3, 2018
﻿
Gross
Accum.
Net
Gross
Accum.
Net
Gross
Accum.
Net
﻿ ($ in millions)
value
amort.
value
value
amort.
value
value
amort.
value
﻿ Amortized intangible assets: (1)
﻿
Lease acquisition costs
$ 128
$ (117)
$ 11
$ 118
$ (107)
$ 11
$ 135
$ (122)
$ 13
﻿
Trademarks / trade names
20
(14)
6
20
(13)
7
20
(14)
6
﻿
Favorable leases
7
(6)
1
7
(5)
2
7
(6)
1
﻿
$ 155
$ (137)
$ 18
$ 145
$ (125)
$ 20
$ 162
$ (142)
$ 20
﻿ Indefinite life intangible assets: (1)
﻿
Runners Point Group trademarks / trade names
$ 25
$ 23
$ 26
﻿ Other intangible assets, net
$ 43
$ 43
$ 46
﻿
﻿
﻿
(1)
The change in the ending balances also reflects the effect of foreign currency fluctuations due primarily to the movements of the euro in relation to the U.S. dollar .
﻿
The annual review of intangible assets with indefinite lives performed during the first quarter of 2018 did not result in the recognition of impairment.
﻿
Amortization expense recorded is as follows :
﻿
﻿
﻿
﻿
Thirteen weeks ended
﻿ ($ in millions)
May 5, 2018
April 29, 2017
﻿ Amortization expense
$ 1
$ 1
﻿
Estimated future amortization expense for finite-life intangible assets is as follows:
﻿
﻿
﻿
($ in millions)
﻿ Remainder of 2018
$ 3
﻿ 2019
4
﻿ 2020
3
﻿ 2021
2
﻿ 2022
2
﻿ 2023
2
﻿ </t>
  </si>
  <si>
    <t>Accumulated Other Comprehensive Loss</t>
  </si>
  <si>
    <t>Accumulated Other Comprehensive Loss [Abstract]</t>
  </si>
  <si>
    <t xml:space="preserve">﻿
8. Accumulated Other Comprehensive Loss
﻿
Accumulated other comprehensive loss (“AOCL”), net of tax, is comprised of the following:
﻿
﻿
﻿
May 5,
April 29,
February 3,
﻿
2018
2017
2018
﻿
($ in millions)
﻿ Foreign currency translation adjustments
$ (47)
$ (123)
$ (9)
﻿ Cash flow hedges
1
—
—
﻿ Unrecognized pension cost and postretirement benefit
(267)
(233)
(270)
﻿ Unrealized loss on available-for-sale security
—
(1)
—
﻿
$ (313)
$ (357)
$ (279)
﻿
The changes in AOCL for the thirteen weeks ended May 5, 2018 were as follows:
﻿
﻿
﻿
Items Related
﻿
Foreign Currency
to Pension and
﻿
Translation
Cash Flow
Postretirement
﻿ ($ in millions)
Adjustments
Hedges
Benefits
Total
﻿ Balance as of February 3, 2018
$ (9)
$
—
$ (270)
$ (279)
﻿ OCI before reclassification
(38)
1
1
(36)
﻿ Reclassified from AOCL
—
—
2
2
﻿ Other comprehensive income
(38)
1
3
(34)
﻿ Balance as of May 5, 2018
$ (47)
$ 1
$ (267)
$ (313)
﻿
Reclassifications from AOCL for the thirteen weeks ended May 5, 2018 were as follows:
﻿
﻿
﻿
﻿
($ in millions)
﻿ Amortization of actuarial (gain) loss:
﻿ Pension benefits- amortization of actuarial loss
$ 3
﻿ Postretirement benefits- amortization of actuarial gain
—
﻿ Net periodic benefit cost (see Note 12)
3
﻿ Income tax benefit
(1)
﻿ Net of tax
$ 2
﻿ </t>
  </si>
  <si>
    <t>Income Taxes</t>
  </si>
  <si>
    <t>Income Taxes [Abstract]</t>
  </si>
  <si>
    <t xml:space="preserve">9. Income Taxes
﻿
In March 2018, the FASB issued ASU 2018-05, Income Taxes (Topic 740): Amendments to SEC Paragraphs Pursuant to SEC Staff Accounting Bulletin No. 118 (“SAB 118”). This update provides guidance on income tax accounting implications under Public Law 115-97, informally known as the Tax Cuts and Jobs Act (the "Tax Act"), which was enacted on December 22, 2017. The Tax Act significantly revised the U.S. corporate income tax by, among other things, lowering the statutory corporate tax rate from 35 percent to 21 percent, eliminating certain deductions, imposing a mandatory one-time tax on accumulated earnings of foreign subsidiaries, introducing new tax regimes, and changing how foreign earnings are subject to U.S. tax. SAB 118 addressed the application of GAAP to situations when a registrant does not have the necessary information available, prepared, or analyzed (including computations) in reasonable detail to complete the accounting for certain income tax effects of the Tax Act. As of the fourth quarter of 2017, the Company had not completed the determination of the accounting implications of the Tax Act on the Company’s tax accruals. However, we reasonably estimated the effects of the Tax Act and recognized a provisional net tax expense of $99 million associated with the Tax Act in the fourth quarter of 2017.
﻿
For the thirteen weeks ended May 5, 2018, our accounting for the Tax Act is still incomplete. We have not made any measurement-period adjustments related to these items during the first quarter of fiscal 2018 because we have not finalized the following items: the earnings and profits of the relevant subsidiaries, deemed repatriation of deferred foreign income, and prior-year deferred tax activity. We are continuing to gather additional information to complete our accounting for these items and expect to complete our accounting within the one-year time period provided by SAB 118. Any adjustment to these amounts during the measurement period will be recorded in income tax expense in the period in which the analysis is complete.
﻿
The Company continues to evaluate the provisions of the Tax Act, including the global intangible low-taxed income (“GILTI”) and the foreign derived intangible income (“FDII”) provisions. The Company has made an accounting policy election to treat GILTI taxes as a current period expense.
﻿
The ultimate effect of the Tax Act may differ from these provisional amounts, possibly materially, due to, among other things, additional analysis, changes in interpretations and assumptions the Company has made, additional regulatory guidance that may be issued, as well as any related actions the Company may take.
﻿
For the thirteen weeks ended May 5, 2018, the Company recorded an income tax provision of $64 million, which represented an effective tax rate of 27.9 percent, compared with the prior-year income tax provision of $89 million, which represented an effective tax rate of 33.0 percent. The Company’s interim provision for income taxes is measured using an annual effective tax rate, adjusted for discrete items that occur within the periods presented.
﻿ </t>
  </si>
  <si>
    <t>Fair Value Measurements</t>
  </si>
  <si>
    <t>Fair Value Measurements [Abstract]</t>
  </si>
  <si>
    <t xml:space="preserve">10 . Fair Value Measurements
﻿
The Company’s financial assets recorded at fair value are categorized as follows:
﻿
﻿
Level 1 –
Quoted prices for identical instruments in active markets.
﻿
﻿
﻿
Level 2 –
Quoted prices for similar instruments in active markets; quoted prices for identical or similar instruments in markets that are not active; and model-derived valuations in which all significant inputs or significant value-drivers are observable in active markets.
﻿
﻿
Level 3 –
Model-derived valuations in which one or more significant inputs or significant value-drivers are unobservable.
﻿
The following tables provide a summary of the Company’s recognized assets and liabilities that are measured at fair value on a recurring basis:
﻿
﻿
﻿
As of May 5, 2018
As of April 29, 2017
As of February 3, 2018
﻿
($ in millions)
﻿
Level 1
Level 2
Level 3
Level 1
Level 2
Level 3
Level 1
Level 2
Level 3
﻿ Assets
﻿ Available-for-sale security
$
—
$ 6
$
—
$
—
$ 6
$
—
$
—
$ 7
$
—
﻿ Foreign exchange forward contracts
—
1
—
—
—
—
—
1
—
﻿ Total Assets
$
—
$ 7
$
—
$
—
$ 6
$
—
$
—
$ 8
$
—
﻿ Liabilities
﻿ Foreign exchange forward contracts
—
1
—
—
2
—
—
1
—
﻿ Total Liabilities
$
—
$ 1
$
—
$
—
$ 2
$
—
$
—
$ 1
$
—
﻿
In conjunction with the first quarter 2018 adoption of ASU 2016-01, Financial Instruments – Overall (Subtopic 825-10): Recognition and Measurement of Financial Assets and Financial Liabilities , our security clas sified as available-for-sale is now recorded at fair value with gains and losses reported to other income in our Statement of Operations , w hereas previously it was recorded to AOCL . The adjustment recorded to retained earnings as a result of adopting ASU 2016-01 was not significant. The fair value of the auction rate security is determined by using quoted prices for similar instruments in active markets and accordingly is classified as a Level 2 instrument.
﻿
The Company’s derivative financial instruments are valued using market-based inputs to valuation models. These valuation models require a variety of inputs, including contractual terms, market prices, yield curves, and measures of volatility and therefore are classified as Level 2 instruments.
﻿
There were no transfers into or out of Level 1, Level 2, or Level 3 assets and liabilities for any of the periods presented.
﻿
The carrying value and estimated fair value of long-term debt and obligations under capital leases were as follows:
﻿
﻿
﻿
﻿
May 5,
April 29,
February 3,
﻿
2018
2017
2018
﻿
($ in millions)
﻿ Carrying value
$ 125
$ 127
$ 125
﻿ Fair value
$ 142
$ 147
$ 144
﻿
The fair value of long-term debt is determined by using model-derived valuations in which all significant inputs or significant value drivers are observable in active markets and therefore are classified as Level 2. The carrying values of cash and cash equivalents, and other current receivables and payables approximate their fair value. </t>
  </si>
  <si>
    <t>Earnings Per Share</t>
  </si>
  <si>
    <t>Earnings Per Share [Abstract]</t>
  </si>
  <si>
    <t xml:space="preserve">11 . Earnings Per Share
The Company accounts for and discloses earnings per share using the treasury stock method. Basic earnings per share is computed by dividing net income for the period by the weighted-average number of common shares outstanding at the end of the period. Restricted stock awards, which contain non-forfeitable rights to dividends, are considered participating securities and are included in the calculation of basic earnings per share. Diluted earnings per share reflects the weighted-average number of common shares outstanding during the period used in the basic earnings per share computation plus dilutive common stock equivalents.
The computation of basic and diluted earnings per share is as follows:
﻿
﻿
﻿
﻿
Thirteen weeks ended
﻿
May 5,
April 29,
﻿
2018
2017
﻿
(in millions, except per share data)
﻿ Net Income
$ 165
$ 180
﻿
﻿ Weighted-average common shares outstanding
118.7
131.4
﻿ Dilutive effect of potential common shares
0.4
1.2
﻿ Weighted-average common shares outstanding assuming dilution
119.1
132.6
﻿
﻿ Earnings per share - basic
$ 1.39
$ 1.37
﻿ Earnings per share - diluted
$ 1.38
$ 1.36
﻿
﻿ Anti-dilutive option awards excluded from diluted calculation
2.2
0.2
﻿
Additionally, s hares of 1.1 million and 0.4 million as of May 5, 2018 and April 29, 2017, respectively, have been excluded from diluted weighted-average shares as the number of shares that will be issued is contingent on the Company’s performance metrics as compared to the pre-established performance goals which have not been achieved as of May 5, 2018 and April 29, 2017 . These shares relate to restricted stock units issued in connection with the Company ’s long-term incentive program. </t>
  </si>
  <si>
    <t>Pension and Postretirement Plans</t>
  </si>
  <si>
    <t>Pension and Postretirement Plans [Abstract]</t>
  </si>
  <si>
    <t xml:space="preserve">12 . Pension and Postretirement Plans
﻿
The Company has defined benefit pension plans covering certain of its North American employees, which are funded in accordance with the provisions of the laws where the plans are in effect. The Company also has a defined benefit pension plan covering certain employees of the Runners Point Group. In addition to providing pension benefits, the Company sponsors postretirement medical and life insurance plans, which are available to most of its retired U.S. employees. These medical and life insurance plans are contributory and are not funded.
﻿
The following are the components of net periodic pension benefit cost and net periodic postretirement benefit income . In conjunction with the adoption of ASU 2017-07, Compensation - Retirement Benefits (Topic 715) Improving the Presentation of Net Periodic Pension Cost and Net Periodic Postretirement Benefit Cost , service cost continues to be recognized as part of SG&amp;A expense , while the remaining pension and postretirement expense components are now recognized as part of other income. Prior periods were not reclassified as required by this ASU as the amounts were not considered significant.
﻿
﻿
Pension Benefits
Postretirement Benefits
﻿
Thirteen weeks ended
Thirteen weeks ended
﻿
May 5,
April 29,
May 5,
April 29,
﻿ ($ in millions)
2018
2017
2018
2017
﻿ Service cost
$ 5
$ 4
$
—
$
—
﻿ Interest cost
6
6
—
—
﻿ Expected return on plan assets
(10)
(9)
—
—
﻿ Amortization of net loss (gain)
3
3
—
—
﻿ Net benefit expense (income)
$ 4
$ 4
$
—
$
—
﻿
The Company continually evaluates the amount and timing of any future contributions. Actual contributions are dependent on several factors; however , the Company expects to mak e contribution s totaling $128 million during 2018 in connection with the anticipated U.S. pension plan reformation. The Company contributed a pproximately $30 million in late May 2018 and currently expects the remaining balance to be contributed on or before September 15, 2018. See Note 14 , Legal Proceedings, for further information about this matter . </t>
  </si>
  <si>
    <t>Share-Based Compensation</t>
  </si>
  <si>
    <t>Share-Based Compensation [Abstract]</t>
  </si>
  <si>
    <t xml:space="preserve">13 . Share-Based Compensation
﻿
Total compensation expense included in SG&amp;A, and the associated tax benefits recognized related to the Company’s share-based compensation plans, were as follows:
﻿
﻿
﻿
﻿
Thirteen weeks ended
﻿
May 5,
April 29,
﻿
2018
2017
﻿
($ in millions)
﻿ Options and shares purchased under the employee stock purchase plan
$ 2
$ 2
﻿ Restricted stock and restricted stock units
3
3
﻿ Total share-based compensation expense
$ 5
$ 5
﻿
﻿ Tax benefit recognized
$ 1
$ 1
﻿
Valuation Model and Assumptions
﻿
The Company uses the Black-Scholes option-pricing model to estimate the fair value of share-based awards. The Black-Scholes option-pricing model incorporates various and subjective assumptions, including expected term and expected volatility.
﻿
The following table shows the Company’s assumptions used to compute share-based compensation expense for awards granted during the thirteen weeks ended May 5, 2018 and April 29, 2017 :
﻿
﻿
﻿
﻿
﻿
Stock Option Plans
Stock Purchase Plan
﻿
May 5,
April 29,
May 5,
April 29,
﻿
2018
2017
2018
2017
﻿ Weighted-average risk free rate of interest
2.7
%
2.1
%
1.2
%
0.7
%
﻿ Expected volatility
37
%
25
%
30
%
29
%
﻿ Weighted-average expected award life (in years)
5.5
5.3
1.0
1.0
﻿ Dividend yield
3.1
%
1.7
%
2.1
%
2.0
%
﻿ Weighted-average fair value
$ 12.35
$ 15.58
$ 16.49
$ 10.33
﻿
The information in the following table covers option activity under the Company’s stock option plans for the thirteen weeks ended May 5, 2018 :
﻿
﻿
﻿
﻿
Weighted-
Weighted-
﻿
Number
Average
Average
﻿
of
Remaining
Exercise
﻿
Shares
Contractual Life
Price
﻿
(in thousands)
(in years)
(per share)
﻿ Options outstanding at the beginning of the year
2,739
$ 52.45
﻿ Granted
379
44.79
﻿ Exercised
(4)
11.66
﻿ Expired or cancelled
(23)
50.19
﻿ Options outstanding at May 5, 2018
3,091
6.7
$ 51.58
﻿ Options exercisable at May 5, 2018
2,174
5.6
$ 48.91
﻿ Options available for future grant at May 5, 2018
8,271
﻿
The total fair value of options vested as of May 5, 2018 and April 29, 2017 was $8 million and $7 million, respectively. The cash received from option exercises and the related tax benefit for the thirteen weeks ended May 5, 20 18 was not significant.
﻿
The total intrinsic value of options exercised (the difference between the market price of the Company’s common stock on the exercise date and the price paid by the optionee to exercise the option) is presented below:
﻿
﻿
﻿
Thirteen weeks ended
﻿
May 5, 2018
April 29, 2017
﻿
($ in millions)
﻿ Exercised
$
—
$ 15
﻿
The aggregate intrinsic value for stock options outstanding, and outstanding and exercisable (the difference between the Company’s closing stock price on the last trading day of the period and the exercise price of the options, multiplied by the number of in-the-money stock options) is presented below:
﻿
﻿
﻿
Thirteen weeks ended
﻿
May 5, 2018
April 29, 2017
﻿
($ in millions)
﻿ Outstanding
$ 11
$ 84
﻿ Outstanding and exercisable
$ 11
$ 74
﻿
As of May 5, 2018 there was $8 million of total unrecognized compensation cost related to nonvested stock options, which is expected to be recognized over a remaining weighted-average period of 1.7 years.
﻿
The following table summarizes information about stock options outstanding and exercisable at May 5, 2018 :
﻿
﻿
﻿
﻿
Options Outstanding
Options Exercisable
﻿
Weighted-
﻿
Average
Weighted-
Weighted-
﻿
Remaining
Average
Average
﻿ Range of Exercise
Number
Contractual
Exercise
Number
Exercise
﻿ Prices
Outstanding
Life
Price
Exercisable
Price
﻿
(in thousands, except prices per share and contractual life)
﻿ $9.85 to $18.84
267
2.3
$ 16.39
267
$ 16.39
﻿ $24.75 to $34.75
457
4.3
32.33
419
32.10
﻿ $44.78 to $45.75
708
7.9
44.93
339
45.08
﻿ $46.64 to $62.11
699
6.4
61.00
674
61.35
﻿ $63.79 to $73.21
960
8.3
68.60
475
67.12
﻿
3,091
6.7
$ 51.58
2,174
$ 48.91
﻿
Restricted Stock and Restricted Stock Units
﻿
Restricted shares of the Company’s common stock and restricted stock units (“RSU”) may be awarded to certain officers and key employees of the Company. Additionally, RSU awards are made to employees in connection with the Company’s long-term incentive program, and to nonemployee directors. Each RSU represents the right to receive one share of the Company’s common stock provided that the performance and vesting conditions are satisfied. There were 874,458 and 669,542 RSU awards outstanding as of May 5, 2018 and April 29, 2017 , respectively.
﻿
Generally, awards fully vest after the passage of time, typically three years. However, RSU awards made in connection with the Company’s performance-based long-term incentive program are earned after the attainment of certain performance metrics and vest after the passage of time. Restricted stock is considered outstanding at the time of grant and the holders have voting rights. Dividends are paid to holders of restricted stock that vest with the passage of time. With regard to performance-based restricted stock, dividends will be accumulated and paid after the performance criteria are met. No dividends are paid or accumulated on RSU awards. Compensation expense is recognized using the market value at the date of grant and is amortized over the vesting period, provided the recipient continues to be employed by the Company.
﻿
Restricted stock and RSU activity for the thirteen weeks ended May 5, 2018 is summarized as follows:
﻿
﻿
﻿
Weighted-
﻿
Average
Weighted-
﻿
Number
Remaining
Average
﻿
of
Contractual
Grant Date
﻿
Shares
Life
Fair Value
﻿
(in thousands)
(in years)
(per share)
﻿ Nonvested at beginning of year
374
$ 59.15
﻿ Granted (1)
635
47.31
﻿ Vested
(80)
62.78
﻿ Cancelled (2)
(46)
60.55
﻿ Nonvested at May 5, 2018
883
2.5
$ 50.22
﻿ Aggregate value ($ in millions)
$ 44
﻿
﻿
﻿
(1)
Approximately 0.4 million performance-based RSUs were granted during the first quarter of 2018 and are included as granted in the table above. The number of performance-based RSUs that are ultimately earned may vary from 0% to 200% of target depending on the achievement relative to the Company’s predefined financial performance targets .
( 2)
Adjustments were made to performance-based RSUs previously granted and are included as cancelled in the table above. These adjustments reflect changes in estimates based upon the Company’s current performance against predefined financial targets .
﻿
The total value of awards for which restrictions lapsed during the thirteen weeks ended May 5, 2018 and April 29, 2017 was $5 million and $13 million , respectively. As of May 5, 2018 , there was $33 million of total unrecognized compensation cost related to nonvested restricted awards. </t>
  </si>
  <si>
    <t>Legal Proceedings</t>
  </si>
  <si>
    <t>Legal Proceedings [Abstract]</t>
  </si>
  <si>
    <t xml:space="preserve">14. Legal Proceedings
﻿
Legal proceedings pending against the Company or its consolidated subsidiaries consist of ordinary, routine litigation, including administrative proceedings, incidental to the business of the Company or businesses that have been sold or discontinued by the Company in past years. These legal proceedings include commercial, intellectual property, customer, environmental, and employment-related claims. Additionally, the Company is a defendant in a purported Fair Credit Reporting Act class action in California , a purported meal break class action in California , and a purported class action in New York alleging failure to pay for all hours worked by employees. The Company and certain officers of the Company are defendants in a purported securities law class action in New York. Additionally, the directors and certain officers of the Company are defendants in a related derivative action.
﻿
For the last several years, the Company and the Company’s U.S. retirement plan have been defendants in a class action ( Osberg v. Foot Locker Inc. et ano., filed in the U.S. District Court for the Southern District of New York) in which the plaintiff allege d that, in connection with the 1996 conversion of the retirement plan to a defined benefit plan with a cash balance formula, the Company and the retirement plan failed to properly advise plan participants of the “wear-away” effect of the conversion.
﻿
In early 2018 , the Company exhausted all of its legal remedies and is required to r eform the pension plan consistent with the trial court’s decision and judgment. The amount accrued as of February 3, 2018 was $278 million. During the first quarter of 2018, the estimated value of the judgment was increased by $11 million, of which $7 million related to a change in the estimated value of the judgment , based on additional facts as to how the reformation should be calculated , and $4 million related to the interest that continues to accrue as required by the provisions of the required plan reformation. We have been, and will continue, work ing with plaintiffs’ counsel and the court on the specific steps needed to implement the judgment, which we expect to occur during our second quarter. Until the court enters its final order the Company cannot complete the reformation of the plan as the actual terms of the reformation must be approved by the court. The court will be ruling on the fairness of the class counsel fees and how those costs will be shared by the class members. We believe the amount we have accrued for this matter is appropriate in light of the facts as we currently understand them.
﻿
Management does not believe that the outcome of any such legal proceedings pending against the Company or its consolidated subsidiaries, as described above, would have a material adverse effect on the Company’s consolidated financial position, liquidity, or results of operations, taken as a whole, based upon current knowledge and taking into consideration current accruals. Litigation is inherently unpredictable . J udgments could be rendered or settlements made that could adversely affect the Company’s operating results or cash flows in a particular period.
﻿ </t>
  </si>
  <si>
    <t>Summary of Significant Accounting Policies (Policy)</t>
  </si>
  <si>
    <t>Basis of Presentation</t>
  </si>
  <si>
    <t xml:space="preserve">Basis of Presentation
﻿
The accompanying condensed consolidated financial statements contained in this report are unaudited. In the opinion of management, the condensed consolidated financial statements include all normal, recurring adjustments necessary for a fair presentation of the results for the interim periods of the fiscal year ending February 2, 2019 and of the fiscal year ended February 3, 2018 .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Consolidated Financial Statements contained in Foot Locker, Inc.’s (the “Company”) Form 10-K for the year ended February 3, 2018 , as filed with the U.S. Securities and Exchange Commission (the “SEC”) on March 29, 2018 .
﻿
Other than the changes to the Revenue Recognition policies as a result of the recently adopted accounting standards discussed below, there were no significant changes to our significant accounting policies disclosed in Note 1, Summary of Significant Accounting Policies of our Annual Report on Form 10-K for the year ended February 3, 2018. </t>
  </si>
  <si>
    <t>Recent Accounting Pronouncements</t>
  </si>
  <si>
    <t xml:space="preserve">Recently Adopted Accounting Pronouncements
﻿
In May 2014, the Financial Accounting Standards Board (“ FASB”) issued Accounting Standards Update (“ ASU”) 2014-09, Revenue from Contracts with Customers (Topic 606) . The core principle of Topic 606 is to recognize revenue to depict the transfer of promised goods or services to customers in an amount that reflects the consideration to which the entity expects to be entitled in exchange for those goods or services. The Company adopted ASU 2014-09 during the first quarter of 2018 using the modified retrospective method. We recognized $5 million, or $4 million net of tax, as the cumulative effect of initially applying the new revenue standard as an increase to the opening balance of retained earnings.
﻿
In October 2016, the FASB issued ASU 2016-16, Income Taxes (Topic 740): Intra-Entity Transfers of Assets Other Than Inventory . ASU 2016-16 requires recognition of income tax consequences of an intra-entity transfer of an asset other than inventory when the transfer occurs. The Company adopted this ASU during the first quarter of 2018 using the modified retrospective method, and as a result increased deferred income tax assets by $37 million. The Company has written off the income tax effects that had been deferred from past intercompany transactions involving non-inventory assets to opening retained earnings. The Company also recorded deferred tax assets with an offset to opening retained earnings for amounts that were not previously recognized under the previous guidance but are recognized under this ASU.
﻿
Other recently adopted ASUs are discussed within the applicable disclosures on the following pages.
﻿
Recent Accounting Pronouncements Not Yet Adopted
﻿
In February 2016, the FASB issued ASU 2016-02, Leases . This ASU requires lessees to recognize a lease liability and a right-of-use asset for all leases, as well as additional disclosure regarding leasing arrangements. This standard will be effective for fiscal years beginning after December 15, 2018, including interim periods therein, and requires a modified retrospective adoption, with earlier adoption permitted. The Company does not expect to adopt this ASU until required and is evaluating the effect of this guidance. The Company has historically presented a non-GAAP measure to adjust its balance sheet to present operating leases as if they were capital leases. Based upon that analysis and preliminary evaluation of the standard, we estimate the adoption will result in the addition of $3 billion to $4 billion of assets and liabilities to our consolidated balance sheet, with no significant change to our consolidated statements of operations or cash flows.
﻿
Other recently issued accounting pronouncements did not, or are not believed by management to, have a material effect on the Company’s present or future consolidated financial statements. </t>
  </si>
  <si>
    <t>Revenue Recognition</t>
  </si>
  <si>
    <t xml:space="preserve">Revenue Recognition
﻿
Store revenue is recognized at the point of sale and includes merchandise, net of returns, and excludes taxes. Revenue from layaway sales is recognized when the customer receives the product, rather than when the initial deposit is paid.
﻿
In conjunction with the adoption of Topic 606 during the first quarter of 2018, we have determined that revenue for merchandise that is shipped to our customers from our distribution centers and stores will be recognized upon shipment date. Total revenue recognized includes shipping and handling fees. We have determined that control of the promised good is passed to the customer upon shipment date since the customer has legal title, the rewards of ownership, and paid for the merchandise as of the shipment date. This reflects a change in timing in how we previously recognized revenue for our direct-to-customer sales. Prior to the adoption of Topic 606, the Company recognized such revenue upon date of delivery. As a result of this change, the Company recorded $1 million, net of tax, as an increase to opening retained earnings to reflect the cumulative effect of adopting this change. We have elected to account for shipping and handling as a fulfillment activity. The Company accrues the cost and recognized revenue for these activities upon shipment date. </t>
  </si>
  <si>
    <t>Gift Cards</t>
  </si>
  <si>
    <t xml:space="preserve">Gift Cards
﻿
The Company sells to its customers gift cards, which do not have expiration dates. Revenue from gift card sales is recorded when the gift cards are redeemed. Effective as of the first quarter of 2018 with the adoption of Topic 606, gift card breakage is recognized as revenue in proportion to the pattern of rights exercised by the customer, unless there is a legal obligation to remit the value of unredeemed gift cards to the relevant jurisdictions. This reflects a change in our accounting for gift card breakage from the remote method to the proportional method. As a result of adopting Topic 606, the Company recorded $4 million, or $3 million net of tax, as an increase to opening retained earnings to reflect the cumulative effect of this change based upon historical redemption patterns . Additionally, breakage income was previously recorded within selling, general and administrative expenses, however this amount is currently reported within sales as required by the standard. This change in classification is not considered significant </t>
  </si>
  <si>
    <t>Revenue (Tables)</t>
  </si>
  <si>
    <t>Disaggregation of Revenue</t>
  </si>
  <si>
    <t xml:space="preserve">Sales disaggregated based upon sales channel is presented below.
﻿
﻿
﻿
﻿
Thirteen weeks ended
﻿
May 5,
April 29,
﻿
2018
2017
﻿
($ in millions)
﻿ Stores
$ 1,743
$ 1,722
﻿ Direct-to-customers
282
279
﻿ Total sales
$ 2,025
$ 2,001
﻿ </t>
  </si>
  <si>
    <t>Revenue from External Customers by Geographic Areas</t>
  </si>
  <si>
    <t xml:space="preserve">Sales disaggregated based upon geographic area is presented in the below table. Sales are attributable to the country in which the sales transaction is fulfilled.
﻿
﻿
﻿
﻿
Thirteen weeks ended
﻿
May 5,
April 29,
﻿
2018
2017
﻿
($ in millions)
﻿ United States
$ 1,501
$ 1,500
﻿ International
524
501
﻿ Total sales
$ 2,025
$ 2,001
﻿ </t>
  </si>
  <si>
    <t>Activity of Gift Card Liability Balance</t>
  </si>
  <si>
    <t xml:space="preserve">The table below presents the activity of our gift card liability balance:
﻿
﻿
﻿
($ in millions)
﻿ Balance at February 4, 2018
$ 38
﻿ Redemptions
(24)
﻿ Cumulative catch-up adjustment to retained earnings from the adoption of Topic 606
(4)
﻿ Breakage recognized
(2)
﻿ Activations
20
﻿ Balance at May 5, 2018
$ 28
﻿ </t>
  </si>
  <si>
    <t>Segment Information (Tables)</t>
  </si>
  <si>
    <t>Sales and Division Operating Results for Reportable Segments</t>
  </si>
  <si>
    <t xml:space="preserve">The Company evaluates performance based on several factors, of which the primary financial measure is division results. Division profit reflects income before income taxes, pension litigation charge, corporate expense, non-operating income, and net interest income. The following table summarizes our results:
﻿
﻿
﻿
Thirteen weeks ended
﻿
May 5,
April 29,
﻿
2018
2017
﻿
($ in millions)
﻿ Sales
$ 2,025
$ 2,001
﻿
﻿ Operating Results
﻿ Division profit
247
283
﻿ Less: Pension litigation (1)
12
—
﻿ Less: Corporate expense (2)
11
15
﻿ Income from operations
224
268
﻿ Interest income, net
(2)
—
﻿ Other income (3)
3
1
﻿ Income before income taxes
$ 229
$ 269
﻿
﻿
﻿
﻿ (1)
Included in the thirteen weeks ended May 5, 2018 is a pre-tax charge of $12 million relating to a pension litigation matter described further in Note 14, Legal Proceedings .
(2)
Corporate expense consists of unallocated selling general and administrative expenses as well as depreciation and amortization related to the Company’s corporate headquarters, centrally managed departments, unallocated insurance and benefit programs, certain foreign exchange transaction gains and losses, and other items .
(3)
Other income includes non-operating items, such as lease termination gains, royalty income, changes in fair value, premiums paid, realized gains and losses associated with foreign currency option contracts, changes in the market value of our available-for-sale security, and net benefit expense related to our pension and postretirement programs excluding the service cost component .
﻿ </t>
  </si>
  <si>
    <t>Litigation and Other Charges (Tables)</t>
  </si>
  <si>
    <t>Schedule of Reorganization Accrual</t>
  </si>
  <si>
    <t xml:space="preserve">The following is a reconciliation of the accrual recorded in connection with that event for the quarter ended May 5, 2018:
﻿
﻿
﻿
﻿
Severance and
Other Related
﻿
Benefit Costs
Charges
Total
﻿
($ in millions)
﻿ Balance at February 3, 2018
$ 5
$ 2
$ 7
﻿ Amounts charged to expense
—
—
—
﻿ Cash payments
(2)
—
(2)
﻿ Balance at May 5, 2018
$ 3
$ 2
$ 5
﻿ </t>
  </si>
  <si>
    <t>Restricted Cash (Tables)</t>
  </si>
  <si>
    <t>Reconciliation of Cash and Cash Equivalents</t>
  </si>
  <si>
    <t xml:space="preserve">The following table provides a reconciliation of cash and cash equivalents, as reported on our condensed consolidated balance sheets, to cash, cash equivalents, and restricted cash, as reported on our condensed consolidated statements of cash flows.
﻿
﻿
May 5,
April 29,
February 3,
﻿
2018
2017
2018
﻿
($ in millions)
﻿ Cash and cash equivalents
$ 1,029
$ 1,049
$ 849
﻿ Restricted cash included in other current assets
1
1
1
﻿ Restricted cash included in other non-current assets
181
27
181
﻿ Cash, cash equivalents, and restricted cash
$ 1,211
$ 1,077
$ 1,031
﻿ </t>
  </si>
  <si>
    <t>Other Intangible Assets, Net (Tables)</t>
  </si>
  <si>
    <t>Components of Finite-Lived Intangible Assets and Intangible Assets Not Subject to Amortization</t>
  </si>
  <si>
    <t xml:space="preserve">﻿
The components of finite-lived intangible assets and intangible assets not subject to amortization are as follows:
﻿
﻿
﻿
May 5, 2018
April 29, 2017
February 3, 2018
﻿
Gross
Accum.
Net
Gross
Accum.
Net
Gross
Accum.
Net
﻿ ($ in millions)
value
amort.
value
value
amort.
value
value
amort.
value
﻿ Amortized intangible assets: (1)
﻿
Lease acquisition costs
$ 128
$ (117)
$ 11
$ 118
$ (107)
$ 11
$ 135
$ (122)
$ 13
﻿
Trademarks / trade names
20
(14)
6
20
(13)
7
20
(14)
6
﻿
Favorable leases
7
(6)
1
7
(5)
2
7
(6)
1
﻿
$ 155
$ (137)
$ 18
$ 145
$ (125)
$ 20
$ 162
$ (142)
$ 20
﻿ Indefinite life intangible assets: (1)
﻿
Runners Point Group trademarks / trade names
$ 25
$ 23
$ 26
﻿ Other intangible assets, net
$ 43
$ 43
$ 46
﻿
﻿
﻿
(1)
The change in the ending balances also reflects the effect of foreign currency fluctuations due primarily to the movements of the euro in relation to the U.S. dollar .
﻿ </t>
  </si>
  <si>
    <t>Amortization Expense</t>
  </si>
  <si>
    <t xml:space="preserve">﻿
﻿
﻿
Thirteen weeks ended
﻿ ($ in millions)
May 5, 2018
April 29, 2017
﻿ Amortization expense
$ 1
$ 1
﻿ </t>
  </si>
  <si>
    <t>Estimated Future Expected Amortization Expense for Finite Life Intangible Assets</t>
  </si>
  <si>
    <t xml:space="preserve">Estimated future amortization expense for finite-life intangible assets is as follows:
﻿
﻿
﻿
($ in millions)
﻿ Remainder of 2018
$ 3
﻿ 2019
4
﻿ 2020
3
﻿ 2021
2
﻿ 2022
2
﻿ 2023
2
﻿ </t>
  </si>
  <si>
    <t>Accumulated Other Comprehensive Loss (Tables)</t>
  </si>
  <si>
    <t xml:space="preserve">Accumulated other comprehensive loss (“AOCL”), net of tax, is comprised of the following:
﻿
﻿
﻿
May 5,
April 29,
February 3,
﻿
2018
2017
2018
﻿
($ in millions)
﻿ Foreign currency translation adjustments
$ (47)
$ (123)
$ (9)
﻿ Cash flow hedges
1
—
—
﻿ Unrecognized pension cost and postretirement benefit
(267)
(233)
(270)
﻿ Unrealized loss on available-for-sale security
—
(1)
—
﻿
$ (313)
$ (357)
$ (279)
﻿ </t>
  </si>
  <si>
    <t>Changes in Accumulated Other Comprehensive Loss</t>
  </si>
  <si>
    <t xml:space="preserve">﻿
The changes in AOCL for the thirteen weeks ended May 5, 2018 were as follows:
﻿
﻿
﻿
Items Related
﻿
Foreign Currency
to Pension and
﻿
Translation
Cash Flow
Postretirement
﻿ ($ in millions)
Adjustments
Hedges
Benefits
Total
﻿ Balance as of February 3, 2018
$ (9)
$
—
$ (270)
$ (279)
﻿ OCI before reclassification
(38)
1
1
(36)
﻿ Reclassified from AOCL
—
—
2
2
﻿ Other comprehensive income
(38)
1
3
(34)
﻿ Balance as of May 5, 2018
$ (47)
$ 1
$ (267)
$ (313)
﻿ </t>
  </si>
  <si>
    <t>Reclassification from Accumulated Other Comprehensive Loss</t>
  </si>
  <si>
    <t xml:space="preserve">Reclassifications from AOCL for the thirteen weeks ended May 5, 2018 were as follows:
﻿
﻿
﻿
﻿
($ in millions)
﻿ Amortization of actuarial (gain) loss:
﻿ Pension benefits- amortization of actuarial loss
$ 3
﻿ Postretirement benefits- amortization of actuarial gain
—
﻿ Net periodic benefit cost (see Note 12)
3
﻿ Income tax benefit
(1)
﻿ Net of tax
$ 2
﻿ </t>
  </si>
  <si>
    <t>Fair Value Measurements (Tables)</t>
  </si>
  <si>
    <t>Assets and Liabilities Measured at Fair Value on Recurring Basis</t>
  </si>
  <si>
    <t xml:space="preserve">﻿
The following tables provide a summary of the Company’s recognized assets and liabilities that are measured at fair value on a recurring basis:
﻿
﻿
﻿
As of May 5, 2018
As of April 29, 2017
As of February 3, 2018
﻿
($ in millions)
﻿
Level 1
Level 2
Level 3
Level 1
Level 2
Level 3
Level 1
Level 2
Level 3
﻿ Assets
﻿ Available-for-sale security
$
—
$ 6
$
—
$
—
$ 6
$
—
$
—
$ 7
$
—
﻿ Foreign exchange forward contracts
—
1
—
—
—
—
—
1
—
﻿ Total Assets
$
—
$ 7
$
—
$
—
$ 6
$
—
$
—
$ 8
$
—
﻿ Liabilities
﻿ Foreign exchange forward contracts
—
1
—
—
2
—
—
1
—
﻿ Total Liabilities
$
—
$ 1
$
—
$
—
$ 2
$
—
$
—
$ 1
$
—
﻿ </t>
  </si>
  <si>
    <t>Carrying Value and Estimated Fair Value of Long-Term Debt</t>
  </si>
  <si>
    <t xml:space="preserve">﻿
﻿
The carrying value and estimated fair value of long-term debt and obligations under capital leases were as follows:
﻿
﻿
﻿
﻿
May 5,
April 29,
February 3,
﻿
2018
2017
2018
﻿
($ in millions)
﻿ Carrying value
$ 125
$ 127
$ 125
﻿ Fair value
$ 142
$ 147
$ 144
﻿ </t>
  </si>
  <si>
    <t>Earnings Per Share (Tables)</t>
  </si>
  <si>
    <t>Basic and Diluted Weighted-Average Number of Common Shares Outstanding</t>
  </si>
  <si>
    <t xml:space="preserve">The computation of basic and diluted earnings per share is as follows:
﻿
﻿
﻿
﻿
Thirteen weeks ended
﻿
May 5,
April 29,
﻿
2018
2017
﻿
(in millions, except per share data)
﻿ Net Income
$ 165
$ 180
﻿
﻿ Weighted-average common shares outstanding
118.7
131.4
﻿ Dilutive effect of potential common shares
0.4
1.2
﻿ Weighted-average common shares outstanding assuming dilution
119.1
132.6
﻿
﻿ Earnings per share - basic
$ 1.39
$ 1.37
﻿ Earnings per share - diluted
$ 1.38
$ 1.36
﻿
﻿ Anti-dilutive option awards excluded from diluted calculation
2.2
0.2
﻿ </t>
  </si>
  <si>
    <t>Pension and Postretirement Plans (Tables)</t>
  </si>
  <si>
    <t>Net Benefit Expense (Income)</t>
  </si>
  <si>
    <t xml:space="preserve">The following are the components of net periodic pension benefit cost and net periodic postretirement benefit income . In conjunction with the adoption of ASU 2017-07, Compensation - Retirement Benefits (Topic 715) Improving the Presentation of Net Periodic Pension Cost and Net Periodic Postretirement Benefit Cost , service cost continues to be recognized as part of SG&amp;A expense , while the remaining pension and postretirement expense components are now recognized as part of other income. Prior periods were not reclassified as required by this ASU as the amounts were not considered significant.
﻿
﻿
Pension Benefits
Postretirement Benefits
﻿
Thirteen weeks ended
Thirteen weeks ended
﻿
May 5,
April 29,
May 5,
April 29,
﻿ ($ in millions)
2018
2017
2018
2017
﻿ Service cost
$ 5
$ 4
$
—
$
—
﻿ Interest cost
6
6
—
—
﻿ Expected return on plan assets
(10)
(9)
—
—
﻿ Amortization of net loss (gain)
3
3
—
—
﻿ Net benefit expense (income)
$ 4
$ 4
$
—
$
—
﻿ </t>
  </si>
  <si>
    <t>Share-Based Compensation (Tables)</t>
  </si>
  <si>
    <t>Total Compensation Expense and the Related Tax Benefits Recognized</t>
  </si>
  <si>
    <t xml:space="preserve">﻿
﻿
﻿
Thirteen weeks ended
﻿
May 5,
April 29,
﻿
2018
2017
﻿
($ in millions)
﻿ Options and shares purchased under the employee stock purchase plan
$ 2
$ 2
﻿ Restricted stock and restricted stock units
3
3
﻿ Total share-based compensation expense
$ 5
$ 5
﻿
﻿ Tax benefit recognized
$ 1
$ 1
﻿ </t>
  </si>
  <si>
    <t>Assumptions used to Compute Share-Based Compensation Expense</t>
  </si>
  <si>
    <t xml:space="preserve">﻿
﻿
﻿
Stock Option Plans
Stock Purchase Plan
﻿
May 5,
April 29,
May 5,
April 29,
﻿
2018
2017
2018
2017
﻿ Weighted-average risk free rate of interest
2.7
%
2.1
%
1.2
%
0.7
%
﻿ Expected volatility
37
%
25
%
30
%
29
%
﻿ Weighted-average expected award life (in years)
5.5
5.3
1.0
1.0
﻿ Dividend yield
3.1
%
1.7
%
2.1
%
2.0
%
﻿ Weighted-average fair value
$ 12.35
$ 15.58
$ 16.49
$ 10.33
﻿ </t>
  </si>
  <si>
    <t>Options Granted under Stock Option Plans</t>
  </si>
  <si>
    <t xml:space="preserve">﻿
﻿
﻿
Weighted-
Weighted-
﻿
Number
Average
Average
﻿
of
Remaining
Exercise
﻿
Shares
Contractual Life
Price
﻿
(in thousands)
(in years)
(per share)
﻿ Options outstanding at the beginning of the year
2,739
$ 52.45
﻿ Granted
379
44.79
﻿ Exercised
(4)
11.66
﻿ Expired or cancelled
(23)
50.19
﻿ Options outstanding at May 5, 2018
3,091
6.7
$ 51.58
﻿ Options exercisable at May 5, 2018
2,174
5.6
$ 48.91
﻿ Options available for future grant at May 5, 2018
8,271
﻿ </t>
  </si>
  <si>
    <t>Total Intrinsic Value of Options Exercised</t>
  </si>
  <si>
    <t xml:space="preserve">﻿
﻿
﻿
Thirteen weeks ended
﻿
May 5, 2018
April 29, 2017
﻿
($ in millions)
﻿ Exercised
$
—
$ 15
﻿ </t>
  </si>
  <si>
    <t>Aggregate Intrinsic Value for Stock Options Outstanding and Exercisable</t>
  </si>
  <si>
    <t xml:space="preserve">﻿
﻿
﻿
Thirteen weeks ended
﻿
May 5, 2018
April 29, 2017
﻿
($ in millions)
﻿ Outstanding
$ 11
$ 84
﻿ Outstanding and exercisable
$ 11
$ 74
﻿ </t>
  </si>
  <si>
    <t>Information about Stock Options Outstanding and Exercisable</t>
  </si>
  <si>
    <t xml:space="preserve">﻿
﻿
﻿
Options Outstanding
Options Exercisable
﻿
Weighted-
﻿
Average
Weighted-
Weighted-
﻿
Remaining
Average
Average
﻿ Range of Exercise
Number
Contractual
Exercise
Number
Exercise
﻿ Prices
Outstanding
Life
Price
Exercisable
Price
﻿
(in thousands, except prices per share and contractual life)
﻿ $9.85 to $18.84
267
2.3
$ 16.39
267
$ 16.39
﻿ $24.75 to $34.75
457
4.3
32.33
419
32.10
﻿ $44.78 to $45.75
708
7.9
44.93
339
45.08
﻿ $46.64 to $62.11
699
6.4
61.00
674
61.35
﻿ $63.79 to $73.21
960
8.3
68.60
475
67.12
﻿
3,091
6.7
$ 51.58
2,174
$ 48.91
﻿ </t>
  </si>
  <si>
    <t>Restricted Share and Unit Activity</t>
  </si>
  <si>
    <t xml:space="preserve">﻿
﻿
Weighted-
﻿
Average
Weighted-
﻿
Number
Remaining
Average
﻿
of
Contractual
Grant Date
﻿
Shares
Life
Fair Value
﻿
(in thousands)
(in years)
(per share)
﻿ Nonvested at beginning of year
374
$ 59.15
﻿ Granted (1)
635
47.31
﻿ Vested
(80)
62.78
﻿ Cancelled (2)
(46)
60.55
﻿ Nonvested at May 5, 2018
883
2.5
$ 50.22
﻿ Aggregate value ($ in millions)
$ 44
﻿
﻿
﻿
(1)
Approximately 0.4 million performance-based RSUs were granted during the first quarter of 2018 and are included as granted in the table above. The number of performance-based RSUs that are ultimately earned may vary from 0% to 200% of target depending on the achievement relative to the Company’s predefined financial performance targets .
( 2)
Adjustments were made to performance-based RSUs previously granted and are included as cancelled in the table above. These adjustments reflect changes in estimates based upon the Company’s current performance against predefined financial targets .
﻿ </t>
  </si>
  <si>
    <t>Summary of Significant Accounting Policies (Narrative) (Details) - USD ($) $ in Millions</t>
  </si>
  <si>
    <t>Feb. 04, 2018</t>
  </si>
  <si>
    <t>Significant Accounting Policies [Line Items]</t>
  </si>
  <si>
    <t>Accounting Standards Update 2016 16 [Member]</t>
  </si>
  <si>
    <t>Increase in deferred tax assets</t>
  </si>
  <si>
    <t>Accounting Standards Update 2014-09 [Member]</t>
  </si>
  <si>
    <t>New Accounting Pronouncement or Change in Accounting Principle, Cumulative Effect of Change on Equity or Net Assets</t>
  </si>
  <si>
    <t>Cumulative Effect on Retained Earnings, Net of Tax</t>
  </si>
  <si>
    <t>Accounting Standards Update 2014-09 [Member] | Revenue Recognition Timing Change [Member]</t>
  </si>
  <si>
    <t>Accounting Standards Update 2014-09 [Member] | Gift Card Breakage [Member]</t>
  </si>
  <si>
    <t>Maximum [Member] | Scenario, Forecast [Member] | Accounting Standards Update 2016 02 [Member]</t>
  </si>
  <si>
    <t>Addition to assets and liabilities from accounting standards update</t>
  </si>
  <si>
    <t>Minimum [Member] | Scenario, Forecast [Member] | Accounting Standards Update 2016 02 [Member]</t>
  </si>
  <si>
    <t>Revenue (Schedule of Sales Disaggregated by Sales Channel) (Details) - USD ($) $ in Millions</t>
  </si>
  <si>
    <t>Store Sales Channel [Member]</t>
  </si>
  <si>
    <t>Direct to Customers Sales Channel [Member]</t>
  </si>
  <si>
    <t>Revenue (Schedule of Sales Disaggregated by Geographic Area) (Details) - USD ($) $ in Millions</t>
  </si>
  <si>
    <t>United States of America [Member]</t>
  </si>
  <si>
    <t>International</t>
  </si>
  <si>
    <t>Revenue (Activity of Gift Card Liability Balance) (Details) $ in Millions</t>
  </si>
  <si>
    <t>May 05, 2018USD ($)</t>
  </si>
  <si>
    <t>Accrued gift card liability at beginning of period</t>
  </si>
  <si>
    <t>Cumulative catch-up adjustment to retained earnings from the adoption of Topic 606</t>
  </si>
  <si>
    <t>Accrued gift card liability at end of period</t>
  </si>
  <si>
    <t>Gift Card Activations [Member]</t>
  </si>
  <si>
    <t>Activations</t>
  </si>
  <si>
    <t>Gift Card Redemption Revenue [Member]</t>
  </si>
  <si>
    <t>Revenue recognized</t>
  </si>
  <si>
    <t>Gift Card Breakage Revenue [Member]</t>
  </si>
  <si>
    <t>Segment Information (Narrative) (Details) $ in Millions</t>
  </si>
  <si>
    <t>12 Months Ended</t>
  </si>
  <si>
    <t>May 05, 2018USD ($)segment</t>
  </si>
  <si>
    <t>Feb. 03, 2018segment</t>
  </si>
  <si>
    <t>Number of reportable segments | segment</t>
  </si>
  <si>
    <t>Pension litigation charge | $</t>
  </si>
  <si>
    <t>Included in the thirteen weeks ended May 5, 2018 is a pre-tax charge of $12 million relating to a pension litigation matter described further in Note 14, Legal Proceedings.</t>
  </si>
  <si>
    <t>Segment Information (Sales and Division Operating Results for Reportable Segments) (Details) - USD ($) $ in Millions</t>
  </si>
  <si>
    <t>Division profit</t>
  </si>
  <si>
    <t>Less: Pension litigation</t>
  </si>
  <si>
    <t>Less: Corporate expense</t>
  </si>
  <si>
    <t>[2]</t>
  </si>
  <si>
    <t>[3]</t>
  </si>
  <si>
    <t>Corporate expense consists of unallocated selling general and administrative expenses as well as depreciation and amortization related to the Company's corporate headquarters, centrally managed departments, unallocated insurance and benefit programs, certain foreign exchange transaction gains and losses, and other items</t>
  </si>
  <si>
    <t>Litigation and Other Charges (Narrative) (Details) $ in Millions</t>
  </si>
  <si>
    <t>Pension litigation charge</t>
  </si>
  <si>
    <t>Plan reformation cost</t>
  </si>
  <si>
    <t>Professional Fees</t>
  </si>
  <si>
    <t>Litigation and Other Charges (Reorganization Accrual) (Details) $ in Millions</t>
  </si>
  <si>
    <t>Beginning balance</t>
  </si>
  <si>
    <t>Cash payments</t>
  </si>
  <si>
    <t>Ending balance</t>
  </si>
  <si>
    <t>Other Related Charges [Member]</t>
  </si>
  <si>
    <t>Severance and Benefit Costs [Member]</t>
  </si>
  <si>
    <t>Restricted Cash (Reconciliation of Cash and Cash Equivalents) (Details) - USD ($) $ in Millions</t>
  </si>
  <si>
    <t>Jan. 28, 2017</t>
  </si>
  <si>
    <t>Restricted cash included in other current assets</t>
  </si>
  <si>
    <t>Restricted cash included in other non-current assets</t>
  </si>
  <si>
    <t>Cash, cash equivalents, and restricted cash</t>
  </si>
  <si>
    <t>Goodwill (Narrative) (Details) - segment</t>
  </si>
  <si>
    <t>Number of reportable segments</t>
  </si>
  <si>
    <t>Number of Reporting Units</t>
  </si>
  <si>
    <t>Other Intangible Assets, Net (Schedule of Other Intangible Assets) (Details) - USD ($) $ in Millions</t>
  </si>
  <si>
    <t>Intangible Assets by Major Class [Line Items]</t>
  </si>
  <si>
    <t>Amortized intangible assets, Gross value</t>
  </si>
  <si>
    <t>Amortized intangible assets, Accum. amort.</t>
  </si>
  <si>
    <t>Amortized intangible assets, Net value</t>
  </si>
  <si>
    <t>Lease Acquisition Costs [Member]</t>
  </si>
  <si>
    <t>Trademarks and Trade Names [Member]</t>
  </si>
  <si>
    <t>Favorable Leases [Member]</t>
  </si>
  <si>
    <t>Runners Point Group [Member]</t>
  </si>
  <si>
    <t>Indefinite life intangible assets, Net Value</t>
  </si>
  <si>
    <t>The change in the ending balances also reflects the effect of foreign currency fluctuations due primarily to the movements of the euro in relation to the U.S. dollar</t>
  </si>
  <si>
    <t>Other Intangible Assets, Net (Amortization Expense) (Details) - USD ($) $ in Millions</t>
  </si>
  <si>
    <t>Amortization expense</t>
  </si>
  <si>
    <t>Other Intangible Assets, Net (Estimated Future Amortization Expense for Finite Lived Intangibles) (Details) $ in Millions</t>
  </si>
  <si>
    <t>Remainder of 2018</t>
  </si>
  <si>
    <t>Accumulated Other Comprehensive Loss (Schedule of Accumulated Other Comprehensive Loss) (Details) - USD ($) $ in Millions</t>
  </si>
  <si>
    <t>Foreign currency translation adjustments</t>
  </si>
  <si>
    <t>Cash flow hedges</t>
  </si>
  <si>
    <t>Unrecognized pension cost and postretirement benefit</t>
  </si>
  <si>
    <t>Unrealized loss on available-for-sale security</t>
  </si>
  <si>
    <t>Accumulated other comprehensive income (loss), net of tax, total</t>
  </si>
  <si>
    <t>Accumulated Other Comprehensive Loss (Changes in Accumulated Other Comprehensive Loss) (Details) $ in Millions</t>
  </si>
  <si>
    <t>Accumulated Other Comprehensive Income (Loss) [Line Items]</t>
  </si>
  <si>
    <t>Beginning Balance</t>
  </si>
  <si>
    <t>OCI before reclassification</t>
  </si>
  <si>
    <t>Reclassified from AOCI</t>
  </si>
  <si>
    <t>Other comprehensive income</t>
  </si>
  <si>
    <t>Ending Balance</t>
  </si>
  <si>
    <t>Foreign Currency Translation Adjustments [Member]</t>
  </si>
  <si>
    <t>Cash Flow Hedges [Member]</t>
  </si>
  <si>
    <t>Items Related to Pension and Postretirement Benefits [Member]</t>
  </si>
  <si>
    <t>Accumulated Other Comprehensive Loss (Reclassifications from Accumulated Other Comprehensive Loss) (Details) $ in Millions</t>
  </si>
  <si>
    <t>Reclassification Adjustment Out Of Accumulated Other Comprehensive Income [Line Items]</t>
  </si>
  <si>
    <t>Net periodic benefit cost (see Note 12)</t>
  </si>
  <si>
    <t>Income tax benefit</t>
  </si>
  <si>
    <t>Net of tax</t>
  </si>
  <si>
    <t>Pension Benefits [Member]</t>
  </si>
  <si>
    <t>Postretirement Benefits [Member]</t>
  </si>
  <si>
    <t>Income Taxes (Narrative) (Details) - USD ($) $ in Millions</t>
  </si>
  <si>
    <t>Dec. 21, 2017</t>
  </si>
  <si>
    <t>Tax Cuts and Jobs Act, Incomplete Accounting, Transition Tax for Accumulated Foreign Earnings, Provisional Income Tax Expense</t>
  </si>
  <si>
    <t>Federal statutory income tax rate</t>
  </si>
  <si>
    <t>35.00%</t>
  </si>
  <si>
    <t>21.00%</t>
  </si>
  <si>
    <t>Effective income tax rate</t>
  </si>
  <si>
    <t>27.90%</t>
  </si>
  <si>
    <t>33.00%</t>
  </si>
  <si>
    <t>Fair Value Measurements (Assets and Liabilities Measured at Fair Value on Recurring Basis) (Details) - Fair Value, Measurements, Recurring [Member] - USD ($) $ in Millions</t>
  </si>
  <si>
    <t>Level 1 [Member]</t>
  </si>
  <si>
    <t>Fair Value, Assets and Liabilities Measured on Recurring Basis, Unobservable Input Reconciliation [Line Items]</t>
  </si>
  <si>
    <t>Assets measured at fair value on recurring basis</t>
  </si>
  <si>
    <t>Liabilities measured at fair value on recurring basis</t>
  </si>
  <si>
    <t>Level 1 [Member] | Available-for-sale Securities [Member]</t>
  </si>
  <si>
    <t>Level 2 [Member]</t>
  </si>
  <si>
    <t>Level 2 [Member] | Available-for-sale Securities [Member]</t>
  </si>
  <si>
    <t>Level 3 [Member]</t>
  </si>
  <si>
    <t>Level 3 [Member] | Available-for-sale Securities [Member]</t>
  </si>
  <si>
    <t>Forward Foreign Exchange Contracts [Member] | Level 1 [Member] | Derivative Financial Instruments, Liabilities [Member]</t>
  </si>
  <si>
    <t>Forward Foreign Exchange Contracts [Member] | Level 1 [Member] | Derivative Financial Instruments, Assets [Member]</t>
  </si>
  <si>
    <t>Forward Foreign Exchange Contracts [Member] | Level 2 [Member] | Derivative Financial Instruments, Liabilities [Member]</t>
  </si>
  <si>
    <t>Forward Foreign Exchange Contracts [Member] | Level 2 [Member] | Derivative Financial Instruments, Assets [Member]</t>
  </si>
  <si>
    <t>Forward Foreign Exchange Contracts [Member] | Level 3 [Member] | Derivative Financial Instruments, Liabilities [Member]</t>
  </si>
  <si>
    <t>Forward Foreign Exchange Contracts [Member] | Level 3 [Member] | Derivative Financial Instruments, Assets [Member]</t>
  </si>
  <si>
    <t>Fair Value Measurements (Carrying Value and Estimated Fair Value of Long-Term Debt) (Details) - USD ($) $ in Millions</t>
  </si>
  <si>
    <t>Long-term debt, Carrying value</t>
  </si>
  <si>
    <t>Long-term debt, Fair value</t>
  </si>
  <si>
    <t>Earnings Per Share (Narrative) (Details) - shares shares in Millions</t>
  </si>
  <si>
    <t>Contingently issuable shares excluded from diluted earnings per share</t>
  </si>
  <si>
    <t>Earnings Per Share (Computation of Basic and Diluted Earnings Per Share) (Details) - USD ($) $ / shares in Units, shares in Millions, $ in Millions</t>
  </si>
  <si>
    <t>Antidilutive Securities Excluded from Computation of Earnings Per Share [Line Items]</t>
  </si>
  <si>
    <t>Net Income</t>
  </si>
  <si>
    <t>Weighted-average common shares outstanding</t>
  </si>
  <si>
    <t>Dilutive effect of potential common shares</t>
  </si>
  <si>
    <t>Weighted-average common shares outstanding assuming dilution</t>
  </si>
  <si>
    <t>Basic earnings per share (in dollars per shares)</t>
  </si>
  <si>
    <t>Diluted earnings per share (in dollars per share)</t>
  </si>
  <si>
    <t>Stock Option Plans [Member]</t>
  </si>
  <si>
    <t>Anti-dilutive share-based awards excluded from diluted calculation</t>
  </si>
  <si>
    <t>Pension and Postretirement Plans (Narrative) (Details) - U.S. Qualified Pension Plan [Member] - USD ($) $ in Millions</t>
  </si>
  <si>
    <t>May 30, 2018</t>
  </si>
  <si>
    <t>Defined Benefit Plan Disclosure [Line Items]</t>
  </si>
  <si>
    <t>Expected employer contributions for current fiscal year</t>
  </si>
  <si>
    <t>Subsequent Event [Member]</t>
  </si>
  <si>
    <t>Employer's contribution</t>
  </si>
  <si>
    <t>Pension and Postretirement Plans (Net Benefit Expense (Income)) (Details) - USD ($) $ in Millions</t>
  </si>
  <si>
    <t>Service cost</t>
  </si>
  <si>
    <t>Interest cost</t>
  </si>
  <si>
    <t>Expected return on plan assets</t>
  </si>
  <si>
    <t>Amortization of net loss (gain)</t>
  </si>
  <si>
    <t>Net benefit expense (income)</t>
  </si>
  <si>
    <t>Share-Based Compensation (Narrative) (Details) - USD ($) $ in Millions</t>
  </si>
  <si>
    <t>Share-based Compensation Arrangement by Share-based Payment Award [Line Items]</t>
  </si>
  <si>
    <t>Fair value of options vested</t>
  </si>
  <si>
    <t>Restricted Stock and Units [Member]</t>
  </si>
  <si>
    <t>Unrecognized compensation cost</t>
  </si>
  <si>
    <t>Share-based compensation arrangement by share-based payment award, non-option equity instruments, outstanding, number</t>
  </si>
  <si>
    <t>Fair value of awards</t>
  </si>
  <si>
    <t>Awards vesting period description</t>
  </si>
  <si>
    <t>Generally, awards fully vest after the passage of time, typically three years. However, RSU awards made in connection with the Company's performance-based long-term incentive program are earned after the attainment of certain performance metrics and vest after the passage of time.</t>
  </si>
  <si>
    <t>Awards granted</t>
  </si>
  <si>
    <t>Performance Shares [Member]</t>
  </si>
  <si>
    <t>Performance Shares [Member] | Maximum [Member]</t>
  </si>
  <si>
    <t>Share Based Compensation Arrangement By Share Based Payment Award, Target Percentage of Equity Awards Earned Over Performance Period</t>
  </si>
  <si>
    <t>200.00%</t>
  </si>
  <si>
    <t>Performance Shares [Member] | Minimum [Member]</t>
  </si>
  <si>
    <t>0.00%</t>
  </si>
  <si>
    <t>Nonvested Stock Options [Member]</t>
  </si>
  <si>
    <t>Unrecognized compensation cost related to nonvested stock options, weighted-average period expected to be recognized</t>
  </si>
  <si>
    <t>1 year 8 months 12 days</t>
  </si>
  <si>
    <t>Approximately 0.4 million performance-based RSUs were granted during the first quarter of 2018 and are included as granted in the table above. The number of performance-based RSUs that are ultimately earned may vary from 0% to 200% of target depending on the achievement relative to the Company's predefined financial performance targets</t>
  </si>
  <si>
    <t>Share-Based Compensation (Total Compensation Expense Included in SG&amp;A and the Related Tax Benefits Recognized) (Details) - USD ($) $ in Millions</t>
  </si>
  <si>
    <t>Share-based Compensation Arrangement by Share-based Payment Award, Compensation Cost [Line Items]</t>
  </si>
  <si>
    <t>Total share-based compensation expense</t>
  </si>
  <si>
    <t>Tax benefit recognized</t>
  </si>
  <si>
    <t>Allocated share-based compensation expense</t>
  </si>
  <si>
    <t>Restricted Stock [Member]</t>
  </si>
  <si>
    <t>Share-Based Compensation (Assumptions Used to Compute Share-Based Compensation Expense) (Details) - $ / shares</t>
  </si>
  <si>
    <t>Weighted-average risk free rate of interest</t>
  </si>
  <si>
    <t>2.70%</t>
  </si>
  <si>
    <t>2.10%</t>
  </si>
  <si>
    <t>Expected volatility</t>
  </si>
  <si>
    <t>37.00%</t>
  </si>
  <si>
    <t>25.00%</t>
  </si>
  <si>
    <t>Weighted-average expected award life (in years)</t>
  </si>
  <si>
    <t>5 years 6 months</t>
  </si>
  <si>
    <t>5 years 3 months 18 days</t>
  </si>
  <si>
    <t>Dividend yield</t>
  </si>
  <si>
    <t>3.10%</t>
  </si>
  <si>
    <t>1.70%</t>
  </si>
  <si>
    <t>Weighted-average fair value</t>
  </si>
  <si>
    <t>2013 ESPP [Member]</t>
  </si>
  <si>
    <t>1.20%</t>
  </si>
  <si>
    <t>0.70%</t>
  </si>
  <si>
    <t>30.00%</t>
  </si>
  <si>
    <t>29.00%</t>
  </si>
  <si>
    <t>1 year</t>
  </si>
  <si>
    <t>2.00%</t>
  </si>
  <si>
    <t>Share-Based Compensation (Options Granted Under Stock Option Plans) (Details) shares in Thousands</t>
  </si>
  <si>
    <t>May 05, 2018$ / sharesshares</t>
  </si>
  <si>
    <t>Number of Shares</t>
  </si>
  <si>
    <t>Options outstanding at beginning of year</t>
  </si>
  <si>
    <t>Granted</t>
  </si>
  <si>
    <t>Exercised</t>
  </si>
  <si>
    <t>Expired or cancelled</t>
  </si>
  <si>
    <t>Options outstanding at end of period</t>
  </si>
  <si>
    <t>Options exercisable at end of period</t>
  </si>
  <si>
    <t>Options available for future grant at end of period</t>
  </si>
  <si>
    <t>Weighted-Average Exercise Price</t>
  </si>
  <si>
    <t>Options outstanding at beginning of year | $ / shares</t>
  </si>
  <si>
    <t>Granted | $ / shares</t>
  </si>
  <si>
    <t>Exercised | $ / shares</t>
  </si>
  <si>
    <t>Expired or cancelled | $ / shares</t>
  </si>
  <si>
    <t>Options outstanding at end of period | $ / shares</t>
  </si>
  <si>
    <t>Options exercisable at end of period | $ / shares</t>
  </si>
  <si>
    <t>Options outstanding, weighted-average remaining contractual life</t>
  </si>
  <si>
    <t>6 years 8 months 12 days</t>
  </si>
  <si>
    <t>Options exercisable at end of period, Weighted-average remaining contractual life</t>
  </si>
  <si>
    <t>5 years 7 months 6 days</t>
  </si>
  <si>
    <t>Share-Based Compensation (Total Intrinsic Value of Options Exercised) (Details) $ in Millions</t>
  </si>
  <si>
    <t>Apr. 29, 2017USD ($)</t>
  </si>
  <si>
    <t>Intrinsic value of stock options</t>
  </si>
  <si>
    <t>Share-Based Compensation (Aggregate Intrinsic Value for Stock Options Outstanding and Exercisable) (Details) - USD ($) $ in Millions</t>
  </si>
  <si>
    <t>Outstanding</t>
  </si>
  <si>
    <t>Outstanding and exercisable</t>
  </si>
  <si>
    <t>Share-Based Compensation (Information about Stock Options Outstanding and Exercisable) (Details) - $ / shares shares in Thousands</t>
  </si>
  <si>
    <t>Share-based Compensation, Shares Authorized under Stock Option Plans, Exercise Price Range [Line Items]</t>
  </si>
  <si>
    <t>Options Outstanding, Number of Shares</t>
  </si>
  <si>
    <t>Options Outstanding, Weighted-Average Exercise Price</t>
  </si>
  <si>
    <t>Options Exercisable, Number of Shares</t>
  </si>
  <si>
    <t>Options Exercisable, Weighted-Average Exercise Price</t>
  </si>
  <si>
    <t>$9.85 to $18.84 [Member]</t>
  </si>
  <si>
    <t>Range of Exercise Prices, Lower Limit</t>
  </si>
  <si>
    <t>Range of Exercise Prices, Upper Limit</t>
  </si>
  <si>
    <t>2 years 3 months 18 days</t>
  </si>
  <si>
    <t>$24.75 to $34.75 [Member]</t>
  </si>
  <si>
    <t>4 years 3 months 18 days</t>
  </si>
  <si>
    <t>$44.78 to $45.75 [Member]</t>
  </si>
  <si>
    <t>7 years 10 months 24 days</t>
  </si>
  <si>
    <t>$46.64 to $62.11 [Member]</t>
  </si>
  <si>
    <t>6 years 4 months 24 days</t>
  </si>
  <si>
    <t>$63.79 to $73.21 [Member]</t>
  </si>
  <si>
    <t>8 years 3 months 18 days</t>
  </si>
  <si>
    <t>Share-Based Compensation (Changes in Nonvested Options) (Details) - Restricted Stock and Units [Member] $ / shares in Units, shares in Thousands, $ in Millions</t>
  </si>
  <si>
    <t>May 05, 2018USD ($)$ / sharesshares</t>
  </si>
  <si>
    <t>Nonvested, Beginning Balance | shares</t>
  </si>
  <si>
    <t>Granted | shares</t>
  </si>
  <si>
    <t>Vested | shares</t>
  </si>
  <si>
    <t>Cancelled | shares</t>
  </si>
  <si>
    <t>Nonvested, Ending Balance | shares</t>
  </si>
  <si>
    <t>Aggregate value | $</t>
  </si>
  <si>
    <t>Wtg. Avg. remaining contractual life (in years)</t>
  </si>
  <si>
    <t>2 years 6 months</t>
  </si>
  <si>
    <t>Weighted-Average Grant Date Fair Value per Share</t>
  </si>
  <si>
    <t>Nonvested, Beginning Balance | $ / shares</t>
  </si>
  <si>
    <t>Vested | $ / shares</t>
  </si>
  <si>
    <t>Cancelled | $ / shares</t>
  </si>
  <si>
    <t>Nonvested, Ending Balance | $ / shares</t>
  </si>
  <si>
    <t>Adjustments were made to performance-based RSUs previously granted and are included as cancelled in the table above. These adjustments reflect changes in estimates based upon the Company's current performance against predefined financial targets</t>
  </si>
  <si>
    <t>Legal Proceedings (Narrative) (Details) - USD ($) $ in Millions</t>
  </si>
  <si>
    <t>Osberg Interest On Reformation [Member]</t>
  </si>
  <si>
    <t>Osberg Reformance Cost [Member]</t>
  </si>
  <si>
    <t>Osberg V. Foot Locker, Inc [Member]</t>
  </si>
  <si>
    <t>Pension litigation liability</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C10" s="5" t="n">
        <v>116909047</v>
      </c>
    </row>
    <row r="11" spans="1:3">
      <c r="A11" s="4" t="s">
        <v>17</v>
      </c>
      <c r="B11" s="4" t="s">
        <v>18</v>
      </c>
    </row>
    <row r="12" spans="1:3">
      <c r="A12" s="4" t="s">
        <v>19</v>
      </c>
      <c r="B12" s="5" t="n">
        <v>85020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30</v>
      </c>
    </row>
    <row r="4" spans="1:2">
      <c r="A4" s="4" t="s">
        <v>35</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4</v>
      </c>
      <c r="B1" s="2" t="s">
        <v>2</v>
      </c>
      <c r="C1" s="2" t="s">
        <v>25</v>
      </c>
      <c r="D1" s="2" t="s">
        <v>26</v>
      </c>
      <c r="E1" s="2" t="s">
        <v>27</v>
      </c>
    </row>
    <row r="2" spans="1:5">
      <c r="A2" s="3" t="s">
        <v>28</v>
      </c>
    </row>
    <row r="3" spans="1:5">
      <c r="A3" s="4" t="s">
        <v>29</v>
      </c>
      <c r="B3" s="7" t="n">
        <v>1029</v>
      </c>
      <c r="C3" s="7" t="n">
        <v>849</v>
      </c>
      <c r="E3" s="7" t="n">
        <v>1049</v>
      </c>
    </row>
    <row r="4" spans="1:5">
      <c r="A4" s="4" t="s">
        <v>30</v>
      </c>
      <c r="B4" s="5" t="n">
        <v>1210</v>
      </c>
      <c r="C4" s="5" t="n">
        <v>1278</v>
      </c>
      <c r="E4" s="5" t="n">
        <v>1279</v>
      </c>
    </row>
    <row r="5" spans="1:5">
      <c r="A5" s="4" t="s">
        <v>31</v>
      </c>
      <c r="B5" s="5" t="n">
        <v>301</v>
      </c>
      <c r="C5" s="5" t="n">
        <v>424</v>
      </c>
      <c r="E5" s="5" t="n">
        <v>294</v>
      </c>
    </row>
    <row r="6" spans="1:5">
      <c r="A6" s="4" t="s">
        <v>32</v>
      </c>
      <c r="B6" s="5" t="n">
        <v>2540</v>
      </c>
      <c r="C6" s="5" t="n">
        <v>2551</v>
      </c>
      <c r="E6" s="5" t="n">
        <v>2622</v>
      </c>
    </row>
    <row r="7" spans="1:5">
      <c r="A7" s="4" t="s">
        <v>33</v>
      </c>
      <c r="B7" s="5" t="n">
        <v>843</v>
      </c>
      <c r="C7" s="5" t="n">
        <v>866</v>
      </c>
      <c r="E7" s="5" t="n">
        <v>792</v>
      </c>
    </row>
    <row r="8" spans="1:5">
      <c r="A8" s="4" t="s">
        <v>34</v>
      </c>
      <c r="B8" s="5" t="n">
        <v>104</v>
      </c>
      <c r="C8" s="5" t="n">
        <v>48</v>
      </c>
      <c r="E8" s="5" t="n">
        <v>162</v>
      </c>
    </row>
    <row r="9" spans="1:5">
      <c r="A9" s="4" t="s">
        <v>35</v>
      </c>
      <c r="B9" s="5" t="n">
        <v>158</v>
      </c>
      <c r="C9" s="5" t="n">
        <v>160</v>
      </c>
      <c r="E9" s="5" t="n">
        <v>156</v>
      </c>
    </row>
    <row r="10" spans="1:5">
      <c r="A10" s="4" t="s">
        <v>36</v>
      </c>
      <c r="B10" s="5" t="n">
        <v>43</v>
      </c>
      <c r="C10" s="5" t="n">
        <v>46</v>
      </c>
      <c r="E10" s="5" t="n">
        <v>43</v>
      </c>
    </row>
    <row r="11" spans="1:5">
      <c r="A11" s="4" t="s">
        <v>37</v>
      </c>
      <c r="B11" s="5" t="n">
        <v>275</v>
      </c>
      <c r="C11" s="5" t="n">
        <v>290</v>
      </c>
      <c r="E11" s="5" t="n">
        <v>102</v>
      </c>
    </row>
    <row r="12" spans="1:5">
      <c r="A12" s="4" t="s">
        <v>38</v>
      </c>
      <c r="B12" s="5" t="n">
        <v>3963</v>
      </c>
      <c r="C12" s="5" t="n">
        <v>3961</v>
      </c>
      <c r="E12" s="5" t="n">
        <v>3877</v>
      </c>
    </row>
    <row r="13" spans="1:5">
      <c r="A13" s="3" t="s">
        <v>39</v>
      </c>
    </row>
    <row r="14" spans="1:5">
      <c r="A14" s="4" t="s">
        <v>40</v>
      </c>
      <c r="B14" s="5" t="n">
        <v>344</v>
      </c>
      <c r="C14" s="5" t="n">
        <v>258</v>
      </c>
      <c r="E14" s="5" t="n">
        <v>208</v>
      </c>
    </row>
    <row r="15" spans="1:5">
      <c r="A15" s="4" t="s">
        <v>41</v>
      </c>
      <c r="B15" s="5" t="n">
        <v>309</v>
      </c>
      <c r="C15" s="5" t="n">
        <v>358</v>
      </c>
      <c r="E15" s="5" t="n">
        <v>327</v>
      </c>
    </row>
    <row r="16" spans="1:5">
      <c r="A16" s="4" t="s">
        <v>42</v>
      </c>
      <c r="B16" s="5" t="n">
        <v>653</v>
      </c>
      <c r="C16" s="5" t="n">
        <v>616</v>
      </c>
      <c r="E16" s="5" t="n">
        <v>535</v>
      </c>
    </row>
    <row r="17" spans="1:5">
      <c r="A17" s="4" t="s">
        <v>43</v>
      </c>
      <c r="B17" s="5" t="n">
        <v>125</v>
      </c>
      <c r="C17" s="5" t="n">
        <v>125</v>
      </c>
      <c r="E17" s="5" t="n">
        <v>127</v>
      </c>
    </row>
    <row r="18" spans="1:5">
      <c r="A18" s="4" t="s">
        <v>44</v>
      </c>
      <c r="B18" s="5" t="n">
        <v>642</v>
      </c>
      <c r="C18" s="5" t="n">
        <v>701</v>
      </c>
      <c r="E18" s="5" t="n">
        <v>393</v>
      </c>
    </row>
    <row r="19" spans="1:5">
      <c r="A19" s="4" t="s">
        <v>45</v>
      </c>
      <c r="B19" s="5" t="n">
        <v>1420</v>
      </c>
      <c r="C19" s="5" t="n">
        <v>1442</v>
      </c>
      <c r="E19" s="5" t="n">
        <v>1055</v>
      </c>
    </row>
    <row r="20" spans="1:5">
      <c r="A20" s="3" t="s">
        <v>46</v>
      </c>
    </row>
    <row r="21" spans="1:5">
      <c r="A21" s="4" t="s">
        <v>47</v>
      </c>
      <c r="B21" s="5" t="n">
        <v>848</v>
      </c>
      <c r="C21" s="5" t="n">
        <v>842</v>
      </c>
      <c r="E21" s="5" t="n">
        <v>914</v>
      </c>
    </row>
    <row r="22" spans="1:5">
      <c r="A22" s="4" t="s">
        <v>48</v>
      </c>
      <c r="B22" s="5" t="n">
        <v>2184</v>
      </c>
      <c r="C22" s="5" t="n">
        <v>2019</v>
      </c>
      <c r="E22" s="5" t="n">
        <v>2393</v>
      </c>
    </row>
    <row r="23" spans="1:5">
      <c r="A23" s="4" t="s">
        <v>49</v>
      </c>
      <c r="B23" s="5" t="n">
        <v>-313</v>
      </c>
      <c r="C23" s="5" t="n">
        <v>-279</v>
      </c>
      <c r="E23" s="5" t="n">
        <v>-357</v>
      </c>
    </row>
    <row r="24" spans="1:5">
      <c r="A24" s="4" t="s">
        <v>50</v>
      </c>
      <c r="B24" s="5" t="n">
        <v>-176</v>
      </c>
      <c r="C24" s="5" t="n">
        <v>-63</v>
      </c>
      <c r="E24" s="5" t="n">
        <v>-128</v>
      </c>
    </row>
    <row r="25" spans="1:5">
      <c r="A25" s="4" t="s">
        <v>51</v>
      </c>
      <c r="B25" s="5" t="n">
        <v>2543</v>
      </c>
      <c r="C25" s="5" t="n">
        <v>2519</v>
      </c>
      <c r="E25" s="5" t="n">
        <v>2822</v>
      </c>
    </row>
    <row r="26" spans="1:5">
      <c r="A26" s="4" t="s">
        <v>52</v>
      </c>
      <c r="B26" s="7" t="n">
        <v>3963</v>
      </c>
      <c r="C26" s="7" t="n">
        <v>3961</v>
      </c>
      <c r="E26" s="7" t="n">
        <v>3877</v>
      </c>
    </row>
    <row r="27" spans="1:5"/>
    <row r="28" spans="1:5">
      <c r="A28" s="4" t="s">
        <v>26</v>
      </c>
      <c r="B28" s="4" t="s">
        <v>53</v>
      </c>
    </row>
  </sheetData>
  <mergeCells count="2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E27"/>
    <mergeCell ref="B28:E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16</v>
      </c>
    </row>
    <row r="4" spans="1:2">
      <c r="A4" s="4" t="s">
        <v>156</v>
      </c>
      <c r="B4" s="4" t="s">
        <v>157</v>
      </c>
    </row>
    <row r="5" spans="1:2">
      <c r="A5" s="4" t="s">
        <v>158</v>
      </c>
      <c r="B5" s="4" t="s">
        <v>159</v>
      </c>
    </row>
    <row r="6" spans="1:2">
      <c r="A6" s="4" t="s">
        <v>160</v>
      </c>
      <c r="B6" s="4" t="s">
        <v>161</v>
      </c>
    </row>
    <row r="7" spans="1:2">
      <c r="A7" s="4" t="s">
        <v>162</v>
      </c>
      <c r="B7"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19</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3" t="s">
        <v>122</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25</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28</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0</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35</v>
      </c>
    </row>
    <row r="4" spans="1:2">
      <c r="A4" s="4" t="s">
        <v>134</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41</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s>
  <sheetData>
    <row r="1" spans="1:4">
      <c r="A1" s="1" t="s">
        <v>54</v>
      </c>
      <c r="B1" s="2" t="s">
        <v>2</v>
      </c>
      <c r="C1" s="2" t="s">
        <v>25</v>
      </c>
      <c r="D1" s="2" t="s">
        <v>27</v>
      </c>
    </row>
    <row r="2" spans="1:4">
      <c r="A2" s="3" t="s">
        <v>55</v>
      </c>
    </row>
    <row r="3" spans="1:4">
      <c r="A3" s="4" t="s">
        <v>56</v>
      </c>
      <c r="B3" s="5" t="n">
        <v>121341925</v>
      </c>
      <c r="C3" s="5" t="n">
        <v>121262456</v>
      </c>
      <c r="D3" s="5" t="n">
        <v>133088450</v>
      </c>
    </row>
    <row r="4" spans="1:4">
      <c r="A4" s="4" t="s">
        <v>57</v>
      </c>
      <c r="B4" s="5" t="n">
        <v>4080653</v>
      </c>
      <c r="C4" s="5" t="n">
        <v>1433433</v>
      </c>
      <c r="D4" s="5" t="n">
        <v>17917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144</v>
      </c>
    </row>
    <row r="4" spans="1:2">
      <c r="A4" s="4" t="s">
        <v>199</v>
      </c>
      <c r="B4"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147</v>
      </c>
    </row>
    <row r="4" spans="1:2">
      <c r="A4" s="4" t="s">
        <v>202</v>
      </c>
      <c r="B4" s="4" t="s">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150</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19</v>
      </c>
      <c r="B1" s="2" t="s">
        <v>220</v>
      </c>
      <c r="C1" s="2" t="s">
        <v>2</v>
      </c>
      <c r="D1" s="2" t="s">
        <v>27</v>
      </c>
    </row>
    <row r="2" spans="1:4">
      <c r="A2" s="3" t="s">
        <v>221</v>
      </c>
    </row>
    <row r="3" spans="1:4">
      <c r="A3" s="4" t="s">
        <v>106</v>
      </c>
      <c r="C3" s="7" t="n">
        <v>1</v>
      </c>
      <c r="D3" s="7" t="n">
        <v>9</v>
      </c>
    </row>
    <row r="4" spans="1:4">
      <c r="A4" s="4" t="s">
        <v>222</v>
      </c>
    </row>
    <row r="5" spans="1:4">
      <c r="A5" s="3" t="s">
        <v>221</v>
      </c>
    </row>
    <row r="6" spans="1:4">
      <c r="A6" s="4" t="s">
        <v>223</v>
      </c>
      <c r="B6" s="7" t="n">
        <v>37</v>
      </c>
    </row>
    <row r="7" spans="1:4">
      <c r="A7" s="4" t="s">
        <v>224</v>
      </c>
    </row>
    <row r="8" spans="1:4">
      <c r="A8" s="3" t="s">
        <v>221</v>
      </c>
    </row>
    <row r="9" spans="1:4">
      <c r="A9" s="4" t="s">
        <v>225</v>
      </c>
      <c r="B9" s="5" t="n">
        <v>5</v>
      </c>
    </row>
    <row r="10" spans="1:4">
      <c r="A10" s="4" t="s">
        <v>226</v>
      </c>
      <c r="B10" s="5" t="n">
        <v>4</v>
      </c>
    </row>
    <row r="11" spans="1:4">
      <c r="A11" s="4" t="s">
        <v>227</v>
      </c>
    </row>
    <row r="12" spans="1:4">
      <c r="A12" s="3" t="s">
        <v>221</v>
      </c>
    </row>
    <row r="13" spans="1:4">
      <c r="A13" s="4" t="s">
        <v>226</v>
      </c>
      <c r="B13" s="5" t="n">
        <v>1</v>
      </c>
    </row>
    <row r="14" spans="1:4">
      <c r="A14" s="4" t="s">
        <v>228</v>
      </c>
    </row>
    <row r="15" spans="1:4">
      <c r="A15" s="3" t="s">
        <v>221</v>
      </c>
    </row>
    <row r="16" spans="1:4">
      <c r="A16" s="4" t="s">
        <v>225</v>
      </c>
      <c r="B16" s="5" t="n">
        <v>4</v>
      </c>
    </row>
    <row r="17" spans="1:4">
      <c r="A17" s="4" t="s">
        <v>226</v>
      </c>
      <c r="B17" s="7" t="n">
        <v>3</v>
      </c>
    </row>
    <row r="18" spans="1:4">
      <c r="A18" s="4" t="s">
        <v>229</v>
      </c>
    </row>
    <row r="19" spans="1:4">
      <c r="A19" s="3" t="s">
        <v>221</v>
      </c>
    </row>
    <row r="20" spans="1:4">
      <c r="A20" s="4" t="s">
        <v>230</v>
      </c>
      <c r="C20" s="5" t="n">
        <v>4000</v>
      </c>
    </row>
    <row r="21" spans="1:4">
      <c r="A21" s="4" t="s">
        <v>231</v>
      </c>
    </row>
    <row r="22" spans="1:4">
      <c r="A22" s="3" t="s">
        <v>221</v>
      </c>
    </row>
    <row r="23" spans="1:4">
      <c r="A23" s="4" t="s">
        <v>230</v>
      </c>
      <c r="C23" s="7" t="n">
        <v>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27</v>
      </c>
    </row>
    <row r="3" spans="1:3">
      <c r="A3" s="4" t="s">
        <v>60</v>
      </c>
      <c r="B3" s="7" t="n">
        <v>2025</v>
      </c>
      <c r="C3" s="7" t="n">
        <v>2001</v>
      </c>
    </row>
    <row r="4" spans="1:3">
      <c r="A4" s="4" t="s">
        <v>233</v>
      </c>
    </row>
    <row r="5" spans="1:3">
      <c r="A5" s="4" t="s">
        <v>60</v>
      </c>
      <c r="B5" s="5" t="n">
        <v>1743</v>
      </c>
      <c r="C5" s="5" t="n">
        <v>1722</v>
      </c>
    </row>
    <row r="6" spans="1:3">
      <c r="A6" s="4" t="s">
        <v>234</v>
      </c>
    </row>
    <row r="7" spans="1:3">
      <c r="A7" s="4" t="s">
        <v>60</v>
      </c>
      <c r="B7" s="7" t="n">
        <v>282</v>
      </c>
      <c r="C7" s="7" t="n">
        <v>2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27</v>
      </c>
    </row>
    <row r="3" spans="1:3">
      <c r="A3" s="4" t="s">
        <v>60</v>
      </c>
      <c r="B3" s="7" t="n">
        <v>2025</v>
      </c>
      <c r="C3" s="7" t="n">
        <v>2001</v>
      </c>
    </row>
    <row r="4" spans="1:3">
      <c r="A4" s="4" t="s">
        <v>236</v>
      </c>
    </row>
    <row r="5" spans="1:3">
      <c r="A5" s="4" t="s">
        <v>60</v>
      </c>
      <c r="B5" s="5" t="n">
        <v>1501</v>
      </c>
      <c r="C5" s="5" t="n">
        <v>1500</v>
      </c>
    </row>
    <row r="6" spans="1:3">
      <c r="A6" s="4" t="s">
        <v>237</v>
      </c>
    </row>
    <row r="7" spans="1:3">
      <c r="A7" s="4" t="s">
        <v>60</v>
      </c>
      <c r="B7" s="7" t="n">
        <v>524</v>
      </c>
      <c r="C7" s="7" t="n">
        <v>5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238</v>
      </c>
      <c r="B1" s="2" t="s">
        <v>1</v>
      </c>
    </row>
    <row r="2" spans="1:2">
      <c r="B2" s="2" t="s">
        <v>239</v>
      </c>
    </row>
    <row r="3" spans="1:2">
      <c r="A3" s="4" t="s">
        <v>240</v>
      </c>
      <c r="B3" s="7" t="n">
        <v>38</v>
      </c>
    </row>
    <row r="4" spans="1:2">
      <c r="A4" s="4" t="s">
        <v>241</v>
      </c>
      <c r="B4" s="5" t="n">
        <v>-4</v>
      </c>
    </row>
    <row r="5" spans="1:2">
      <c r="A5" s="4" t="s">
        <v>242</v>
      </c>
      <c r="B5" s="5" t="n">
        <v>28</v>
      </c>
    </row>
    <row r="6" spans="1:2">
      <c r="A6" s="4" t="s">
        <v>243</v>
      </c>
    </row>
    <row r="7" spans="1:2">
      <c r="A7" s="4" t="s">
        <v>244</v>
      </c>
      <c r="B7" s="5" t="n">
        <v>20</v>
      </c>
    </row>
    <row r="8" spans="1:2">
      <c r="A8" s="4" t="s">
        <v>245</v>
      </c>
    </row>
    <row r="9" spans="1:2">
      <c r="A9" s="4" t="s">
        <v>246</v>
      </c>
      <c r="B9" s="5" t="n">
        <v>-24</v>
      </c>
    </row>
    <row r="10" spans="1:2">
      <c r="A10" s="4" t="s">
        <v>247</v>
      </c>
    </row>
    <row r="11" spans="1:2">
      <c r="A11" s="4" t="s">
        <v>246</v>
      </c>
      <c r="B11" s="7"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80"/>
    <col customWidth="1" max="3" min="3" width="27"/>
    <col customWidth="1" max="4" min="4" width="21"/>
  </cols>
  <sheetData>
    <row r="1" spans="1:4">
      <c r="A1" s="1" t="s">
        <v>248</v>
      </c>
      <c r="C1" s="2" t="s">
        <v>1</v>
      </c>
      <c r="D1" s="2" t="s">
        <v>249</v>
      </c>
    </row>
    <row r="2" spans="1:4">
      <c r="C2" s="2" t="s">
        <v>250</v>
      </c>
      <c r="D2" s="2" t="s">
        <v>251</v>
      </c>
    </row>
    <row r="3" spans="1:4">
      <c r="A3" s="3" t="s">
        <v>122</v>
      </c>
    </row>
    <row r="4" spans="1:4">
      <c r="A4" s="4" t="s">
        <v>252</v>
      </c>
      <c r="C4" s="5" t="n">
        <v>1</v>
      </c>
      <c r="D4" s="5" t="n">
        <v>2</v>
      </c>
    </row>
    <row r="5" spans="1:4">
      <c r="A5" s="4" t="s">
        <v>253</v>
      </c>
      <c r="B5" s="4" t="s">
        <v>26</v>
      </c>
      <c r="C5" s="7" t="n">
        <v>-12</v>
      </c>
    </row>
    <row r="6" spans="1:4"/>
    <row r="7" spans="1:4">
      <c r="A7" s="4" t="s">
        <v>26</v>
      </c>
      <c r="B7" s="4" t="s">
        <v>254</v>
      </c>
    </row>
  </sheetData>
  <mergeCells count="3">
    <mergeCell ref="A1:B2"/>
    <mergeCell ref="A6:C6"/>
    <mergeCell ref="B7:C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5</v>
      </c>
      <c r="C1" s="2" t="s">
        <v>1</v>
      </c>
    </row>
    <row r="2" spans="1:4">
      <c r="C2" s="2" t="s">
        <v>2</v>
      </c>
      <c r="D2" s="2" t="s">
        <v>27</v>
      </c>
    </row>
    <row r="3" spans="1:4">
      <c r="A3" s="3" t="s">
        <v>122</v>
      </c>
    </row>
    <row r="4" spans="1:4">
      <c r="A4" s="4" t="s">
        <v>60</v>
      </c>
      <c r="C4" s="7" t="n">
        <v>2025</v>
      </c>
      <c r="D4" s="7" t="n">
        <v>2001</v>
      </c>
    </row>
    <row r="5" spans="1:4">
      <c r="A5" s="4" t="s">
        <v>256</v>
      </c>
      <c r="C5" s="5" t="n">
        <v>247</v>
      </c>
      <c r="D5" s="5" t="n">
        <v>283</v>
      </c>
    </row>
    <row r="6" spans="1:4">
      <c r="A6" s="4" t="s">
        <v>257</v>
      </c>
      <c r="B6" s="4" t="s">
        <v>26</v>
      </c>
      <c r="C6" s="5" t="n">
        <v>12</v>
      </c>
    </row>
    <row r="7" spans="1:4">
      <c r="A7" s="4" t="s">
        <v>258</v>
      </c>
      <c r="B7" s="4" t="s">
        <v>259</v>
      </c>
      <c r="C7" s="5" t="n">
        <v>11</v>
      </c>
      <c r="D7" s="5" t="n">
        <v>15</v>
      </c>
    </row>
    <row r="8" spans="1:4">
      <c r="A8" s="4" t="s">
        <v>65</v>
      </c>
      <c r="C8" s="5" t="n">
        <v>224</v>
      </c>
      <c r="D8" s="5" t="n">
        <v>268</v>
      </c>
    </row>
    <row r="9" spans="1:4">
      <c r="A9" s="4" t="s">
        <v>66</v>
      </c>
      <c r="C9" s="5" t="n">
        <v>-2</v>
      </c>
      <c r="D9" s="4" t="s">
        <v>67</v>
      </c>
    </row>
    <row r="10" spans="1:4">
      <c r="A10" s="4" t="s">
        <v>68</v>
      </c>
      <c r="B10" s="4" t="s">
        <v>260</v>
      </c>
      <c r="C10" s="5" t="n">
        <v>3</v>
      </c>
      <c r="D10" s="5" t="n">
        <v>1</v>
      </c>
    </row>
    <row r="11" spans="1:4">
      <c r="A11" s="4" t="s">
        <v>69</v>
      </c>
      <c r="C11" s="7" t="n">
        <v>229</v>
      </c>
      <c r="D11" s="7" t="n">
        <v>269</v>
      </c>
    </row>
    <row r="12" spans="1:4"/>
    <row r="13" spans="1:4">
      <c r="A13" s="4" t="s">
        <v>26</v>
      </c>
      <c r="B13" s="4" t="s">
        <v>254</v>
      </c>
    </row>
    <row r="14" spans="1:4">
      <c r="A14" s="4" t="s">
        <v>259</v>
      </c>
      <c r="B14" s="4" t="s">
        <v>261</v>
      </c>
    </row>
    <row r="15" spans="1:4">
      <c r="A15" s="4" t="s">
        <v>260</v>
      </c>
      <c r="B15" s="4" t="s">
        <v>76</v>
      </c>
    </row>
  </sheetData>
  <mergeCells count="6">
    <mergeCell ref="A1:B2"/>
    <mergeCell ref="C1:D1"/>
    <mergeCell ref="A12:C12"/>
    <mergeCell ref="B13:C13"/>
    <mergeCell ref="B14:C14"/>
    <mergeCell ref="B15:C1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262</v>
      </c>
      <c r="B1" s="2" t="s">
        <v>1</v>
      </c>
    </row>
    <row r="2" spans="1:3">
      <c r="B2" s="2" t="s">
        <v>239</v>
      </c>
    </row>
    <row r="3" spans="1:3">
      <c r="A3" s="3" t="s">
        <v>125</v>
      </c>
    </row>
    <row r="4" spans="1:3">
      <c r="A4" s="4" t="s">
        <v>263</v>
      </c>
      <c r="B4" s="7" t="n">
        <v>-12</v>
      </c>
      <c r="C4" s="4" t="s">
        <v>26</v>
      </c>
    </row>
    <row r="5" spans="1:3">
      <c r="A5" s="4" t="s">
        <v>264</v>
      </c>
      <c r="B5" s="5" t="n">
        <v>11</v>
      </c>
    </row>
    <row r="6" spans="1:3">
      <c r="A6" s="4" t="s">
        <v>265</v>
      </c>
      <c r="B6" s="7" t="n">
        <v>1</v>
      </c>
    </row>
    <row r="7" spans="1:3"/>
    <row r="8" spans="1:3">
      <c r="A8" s="4" t="s">
        <v>26</v>
      </c>
      <c r="B8" s="4" t="s">
        <v>254</v>
      </c>
    </row>
  </sheetData>
  <mergeCells count="5">
    <mergeCell ref="A1:A2"/>
    <mergeCell ref="B1:C1"/>
    <mergeCell ref="B2:C2"/>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v>
      </c>
      <c r="C1" s="2" t="s">
        <v>1</v>
      </c>
    </row>
    <row r="2" spans="1:4">
      <c r="C2" s="2" t="s">
        <v>2</v>
      </c>
      <c r="D2" s="2" t="s">
        <v>27</v>
      </c>
    </row>
    <row r="3" spans="1:4">
      <c r="A3" s="3" t="s">
        <v>59</v>
      </c>
    </row>
    <row r="4" spans="1:4">
      <c r="A4" s="4" t="s">
        <v>60</v>
      </c>
      <c r="C4" s="7" t="n">
        <v>2025</v>
      </c>
      <c r="D4" s="7" t="n">
        <v>2001</v>
      </c>
    </row>
    <row r="5" spans="1:4">
      <c r="A5" s="4" t="s">
        <v>61</v>
      </c>
      <c r="C5" s="5" t="n">
        <v>1359</v>
      </c>
      <c r="D5" s="5" t="n">
        <v>1321</v>
      </c>
    </row>
    <row r="6" spans="1:4">
      <c r="A6" s="4" t="s">
        <v>62</v>
      </c>
      <c r="C6" s="5" t="n">
        <v>385</v>
      </c>
      <c r="D6" s="5" t="n">
        <v>371</v>
      </c>
    </row>
    <row r="7" spans="1:4">
      <c r="A7" s="4" t="s">
        <v>63</v>
      </c>
      <c r="C7" s="5" t="n">
        <v>45</v>
      </c>
      <c r="D7" s="5" t="n">
        <v>41</v>
      </c>
    </row>
    <row r="8" spans="1:4">
      <c r="A8" s="4" t="s">
        <v>64</v>
      </c>
      <c r="C8" s="5" t="n">
        <v>12</v>
      </c>
    </row>
    <row r="9" spans="1:4">
      <c r="A9" s="4" t="s">
        <v>65</v>
      </c>
      <c r="C9" s="5" t="n">
        <v>224</v>
      </c>
      <c r="D9" s="5" t="n">
        <v>268</v>
      </c>
    </row>
    <row r="10" spans="1:4">
      <c r="A10" s="4" t="s">
        <v>66</v>
      </c>
      <c r="C10" s="5" t="n">
        <v>-2</v>
      </c>
      <c r="D10" s="4" t="s">
        <v>67</v>
      </c>
    </row>
    <row r="11" spans="1:4">
      <c r="A11" s="4" t="s">
        <v>68</v>
      </c>
      <c r="B11" s="4" t="s">
        <v>26</v>
      </c>
      <c r="C11" s="5" t="n">
        <v>-3</v>
      </c>
      <c r="D11" s="5" t="n">
        <v>-1</v>
      </c>
    </row>
    <row r="12" spans="1:4">
      <c r="A12" s="4" t="s">
        <v>69</v>
      </c>
      <c r="C12" s="5" t="n">
        <v>229</v>
      </c>
      <c r="D12" s="5" t="n">
        <v>269</v>
      </c>
    </row>
    <row r="13" spans="1:4">
      <c r="A13" s="4" t="s">
        <v>70</v>
      </c>
      <c r="C13" s="5" t="n">
        <v>64</v>
      </c>
      <c r="D13" s="5" t="n">
        <v>89</v>
      </c>
    </row>
    <row r="14" spans="1:4">
      <c r="A14" s="4" t="s">
        <v>71</v>
      </c>
      <c r="C14" s="7" t="n">
        <v>165</v>
      </c>
      <c r="D14" s="7" t="n">
        <v>180</v>
      </c>
    </row>
    <row r="15" spans="1:4">
      <c r="A15" s="4" t="s">
        <v>72</v>
      </c>
      <c r="C15" s="8" t="n">
        <v>1.39</v>
      </c>
      <c r="D15" s="8" t="n">
        <v>1.37</v>
      </c>
    </row>
    <row r="16" spans="1:4">
      <c r="A16" s="4" t="s">
        <v>73</v>
      </c>
      <c r="C16" s="9" t="n">
        <v>118.7</v>
      </c>
      <c r="D16" s="9" t="n">
        <v>131.4</v>
      </c>
    </row>
    <row r="17" spans="1:4">
      <c r="A17" s="4" t="s">
        <v>74</v>
      </c>
      <c r="C17" s="8" t="n">
        <v>1.38</v>
      </c>
      <c r="D17" s="8" t="n">
        <v>1.36</v>
      </c>
    </row>
    <row r="18" spans="1:4">
      <c r="A18" s="4" t="s">
        <v>75</v>
      </c>
      <c r="C18" s="9" t="n">
        <v>119.1</v>
      </c>
      <c r="D18" s="9" t="n">
        <v>132.6</v>
      </c>
    </row>
    <row r="19" spans="1:4"/>
    <row r="20" spans="1:4">
      <c r="A20" s="4" t="s">
        <v>26</v>
      </c>
      <c r="B20" s="4" t="s">
        <v>76</v>
      </c>
    </row>
  </sheetData>
  <mergeCells count="4">
    <mergeCell ref="A1:B2"/>
    <mergeCell ref="C1:D1"/>
    <mergeCell ref="A19:C19"/>
    <mergeCell ref="B20:C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0"/>
  </cols>
  <sheetData>
    <row r="1" spans="1:2">
      <c r="A1" s="1" t="s">
        <v>266</v>
      </c>
      <c r="B1" s="2" t="s">
        <v>1</v>
      </c>
    </row>
    <row r="2" spans="1:2">
      <c r="B2" s="2" t="s">
        <v>239</v>
      </c>
    </row>
    <row r="3" spans="1:2">
      <c r="A3" s="4" t="s">
        <v>267</v>
      </c>
      <c r="B3" s="7" t="n">
        <v>7</v>
      </c>
    </row>
    <row r="4" spans="1:2">
      <c r="A4" s="4" t="s">
        <v>268</v>
      </c>
      <c r="B4" s="5" t="n">
        <v>-2</v>
      </c>
    </row>
    <row r="5" spans="1:2">
      <c r="A5" s="4" t="s">
        <v>269</v>
      </c>
      <c r="B5" s="5" t="n">
        <v>5</v>
      </c>
    </row>
    <row r="6" spans="1:2">
      <c r="A6" s="4" t="s">
        <v>270</v>
      </c>
    </row>
    <row r="7" spans="1:2">
      <c r="A7" s="4" t="s">
        <v>267</v>
      </c>
      <c r="B7" s="5" t="n">
        <v>2</v>
      </c>
    </row>
    <row r="8" spans="1:2">
      <c r="A8" s="4" t="s">
        <v>269</v>
      </c>
      <c r="B8" s="5" t="n">
        <v>2</v>
      </c>
    </row>
    <row r="9" spans="1:2">
      <c r="A9" s="4" t="s">
        <v>271</v>
      </c>
    </row>
    <row r="10" spans="1:2">
      <c r="A10" s="4" t="s">
        <v>267</v>
      </c>
      <c r="B10" s="5" t="n">
        <v>5</v>
      </c>
    </row>
    <row r="11" spans="1:2">
      <c r="A11" s="4" t="s">
        <v>268</v>
      </c>
      <c r="B11" s="5" t="n">
        <v>-2</v>
      </c>
    </row>
    <row r="12" spans="1:2">
      <c r="A12" s="4" t="s">
        <v>269</v>
      </c>
      <c r="B12" s="7"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272</v>
      </c>
      <c r="B1" s="2" t="s">
        <v>2</v>
      </c>
      <c r="C1" s="2" t="s">
        <v>25</v>
      </c>
      <c r="E1" s="2" t="s">
        <v>27</v>
      </c>
      <c r="F1" s="2" t="s">
        <v>273</v>
      </c>
    </row>
    <row r="2" spans="1:6">
      <c r="A2" s="3" t="s">
        <v>128</v>
      </c>
    </row>
    <row r="3" spans="1:6">
      <c r="A3" s="4" t="s">
        <v>29</v>
      </c>
      <c r="B3" s="7" t="n">
        <v>1029</v>
      </c>
      <c r="C3" s="7" t="n">
        <v>849</v>
      </c>
      <c r="D3" s="4" t="s">
        <v>26</v>
      </c>
      <c r="E3" s="7" t="n">
        <v>1049</v>
      </c>
    </row>
    <row r="4" spans="1:6">
      <c r="A4" s="4" t="s">
        <v>274</v>
      </c>
      <c r="B4" s="5" t="n">
        <v>1</v>
      </c>
      <c r="C4" s="5" t="n">
        <v>1</v>
      </c>
      <c r="E4" s="5" t="n">
        <v>1</v>
      </c>
    </row>
    <row r="5" spans="1:6">
      <c r="A5" s="4" t="s">
        <v>275</v>
      </c>
      <c r="B5" s="5" t="n">
        <v>181</v>
      </c>
      <c r="C5" s="5" t="n">
        <v>181</v>
      </c>
      <c r="E5" s="5" t="n">
        <v>27</v>
      </c>
    </row>
    <row r="6" spans="1:6">
      <c r="A6" s="4" t="s">
        <v>276</v>
      </c>
      <c r="B6" s="7" t="n">
        <v>1211</v>
      </c>
      <c r="C6" s="7" t="n">
        <v>1031</v>
      </c>
      <c r="E6" s="7" t="n">
        <v>1077</v>
      </c>
      <c r="F6" s="7" t="n">
        <v>1073</v>
      </c>
    </row>
    <row r="7" spans="1:6"/>
    <row r="8" spans="1:6">
      <c r="A8" s="4" t="s">
        <v>26</v>
      </c>
      <c r="B8" s="4" t="s">
        <v>53</v>
      </c>
    </row>
  </sheetData>
  <mergeCells count="3">
    <mergeCell ref="C1:D1"/>
    <mergeCell ref="A7:F7"/>
    <mergeCell ref="B8:F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77</v>
      </c>
      <c r="B1" s="2" t="s">
        <v>1</v>
      </c>
      <c r="C1" s="2" t="s">
        <v>249</v>
      </c>
    </row>
    <row r="2" spans="1:3">
      <c r="B2" s="2" t="s">
        <v>2</v>
      </c>
      <c r="C2" s="2" t="s">
        <v>25</v>
      </c>
    </row>
    <row r="3" spans="1:3">
      <c r="A3" s="3" t="s">
        <v>130</v>
      </c>
    </row>
    <row r="4" spans="1:3">
      <c r="A4" s="4" t="s">
        <v>278</v>
      </c>
      <c r="B4" s="5" t="n">
        <v>1</v>
      </c>
      <c r="C4" s="5" t="n">
        <v>2</v>
      </c>
    </row>
    <row r="5" spans="1:3">
      <c r="A5" s="4" t="s">
        <v>279</v>
      </c>
      <c r="B5"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4"/>
    <col customWidth="1" max="6" min="6" width="14"/>
  </cols>
  <sheetData>
    <row r="1" spans="1:6">
      <c r="A1" s="1" t="s">
        <v>280</v>
      </c>
      <c r="C1" s="2" t="s">
        <v>2</v>
      </c>
      <c r="D1" s="2" t="s">
        <v>25</v>
      </c>
      <c r="F1" s="2" t="s">
        <v>27</v>
      </c>
    </row>
    <row r="2" spans="1:6">
      <c r="A2" s="3" t="s">
        <v>281</v>
      </c>
    </row>
    <row r="3" spans="1:6">
      <c r="A3" s="4" t="s">
        <v>282</v>
      </c>
      <c r="B3" s="4" t="s">
        <v>26</v>
      </c>
      <c r="C3" s="7" t="n">
        <v>155</v>
      </c>
      <c r="D3" s="7" t="n">
        <v>162</v>
      </c>
      <c r="F3" s="7" t="n">
        <v>145</v>
      </c>
    </row>
    <row r="4" spans="1:6">
      <c r="A4" s="4" t="s">
        <v>283</v>
      </c>
      <c r="B4" s="4" t="s">
        <v>26</v>
      </c>
      <c r="C4" s="5" t="n">
        <v>-137</v>
      </c>
      <c r="D4" s="5" t="n">
        <v>-142</v>
      </c>
      <c r="F4" s="5" t="n">
        <v>-125</v>
      </c>
    </row>
    <row r="5" spans="1:6">
      <c r="A5" s="4" t="s">
        <v>284</v>
      </c>
      <c r="B5" s="4" t="s">
        <v>26</v>
      </c>
      <c r="C5" s="5" t="n">
        <v>18</v>
      </c>
      <c r="D5" s="5" t="n">
        <v>20</v>
      </c>
      <c r="F5" s="5" t="n">
        <v>20</v>
      </c>
    </row>
    <row r="6" spans="1:6">
      <c r="A6" s="4" t="s">
        <v>36</v>
      </c>
      <c r="C6" s="5" t="n">
        <v>43</v>
      </c>
      <c r="D6" s="5" t="n">
        <v>46</v>
      </c>
      <c r="E6" s="4" t="s">
        <v>259</v>
      </c>
      <c r="F6" s="5" t="n">
        <v>43</v>
      </c>
    </row>
    <row r="7" spans="1:6">
      <c r="A7" s="4" t="s">
        <v>285</v>
      </c>
    </row>
    <row r="8" spans="1:6">
      <c r="A8" s="3" t="s">
        <v>281</v>
      </c>
    </row>
    <row r="9" spans="1:6">
      <c r="A9" s="4" t="s">
        <v>282</v>
      </c>
      <c r="B9" s="4" t="s">
        <v>26</v>
      </c>
      <c r="C9" s="5" t="n">
        <v>128</v>
      </c>
      <c r="D9" s="5" t="n">
        <v>135</v>
      </c>
      <c r="F9" s="5" t="n">
        <v>118</v>
      </c>
    </row>
    <row r="10" spans="1:6">
      <c r="A10" s="4" t="s">
        <v>283</v>
      </c>
      <c r="B10" s="4" t="s">
        <v>26</v>
      </c>
      <c r="C10" s="5" t="n">
        <v>-117</v>
      </c>
      <c r="D10" s="5" t="n">
        <v>-122</v>
      </c>
      <c r="F10" s="5" t="n">
        <v>-107</v>
      </c>
    </row>
    <row r="11" spans="1:6">
      <c r="A11" s="4" t="s">
        <v>284</v>
      </c>
      <c r="B11" s="4" t="s">
        <v>26</v>
      </c>
      <c r="C11" s="5" t="n">
        <v>11</v>
      </c>
      <c r="D11" s="5" t="n">
        <v>13</v>
      </c>
      <c r="F11" s="5" t="n">
        <v>11</v>
      </c>
    </row>
    <row r="12" spans="1:6">
      <c r="A12" s="4" t="s">
        <v>286</v>
      </c>
    </row>
    <row r="13" spans="1:6">
      <c r="A13" s="3" t="s">
        <v>281</v>
      </c>
    </row>
    <row r="14" spans="1:6">
      <c r="A14" s="4" t="s">
        <v>282</v>
      </c>
      <c r="B14" s="4" t="s">
        <v>26</v>
      </c>
      <c r="C14" s="5" t="n">
        <v>20</v>
      </c>
      <c r="D14" s="5" t="n">
        <v>20</v>
      </c>
      <c r="F14" s="5" t="n">
        <v>20</v>
      </c>
    </row>
    <row r="15" spans="1:6">
      <c r="A15" s="4" t="s">
        <v>283</v>
      </c>
      <c r="B15" s="4" t="s">
        <v>26</v>
      </c>
      <c r="C15" s="5" t="n">
        <v>-14</v>
      </c>
      <c r="D15" s="5" t="n">
        <v>-14</v>
      </c>
      <c r="F15" s="5" t="n">
        <v>-13</v>
      </c>
    </row>
    <row r="16" spans="1:6">
      <c r="A16" s="4" t="s">
        <v>284</v>
      </c>
      <c r="B16" s="4" t="s">
        <v>26</v>
      </c>
      <c r="C16" s="5" t="n">
        <v>6</v>
      </c>
      <c r="D16" s="5" t="n">
        <v>6</v>
      </c>
      <c r="F16" s="5" t="n">
        <v>7</v>
      </c>
    </row>
    <row r="17" spans="1:6">
      <c r="A17" s="4" t="s">
        <v>287</v>
      </c>
    </row>
    <row r="18" spans="1:6">
      <c r="A18" s="3" t="s">
        <v>281</v>
      </c>
    </row>
    <row r="19" spans="1:6">
      <c r="A19" s="4" t="s">
        <v>282</v>
      </c>
      <c r="B19" s="4" t="s">
        <v>26</v>
      </c>
      <c r="C19" s="5" t="n">
        <v>7</v>
      </c>
      <c r="D19" s="5" t="n">
        <v>7</v>
      </c>
      <c r="F19" s="5" t="n">
        <v>7</v>
      </c>
    </row>
    <row r="20" spans="1:6">
      <c r="A20" s="4" t="s">
        <v>283</v>
      </c>
      <c r="B20" s="4" t="s">
        <v>26</v>
      </c>
      <c r="C20" s="5" t="n">
        <v>-6</v>
      </c>
      <c r="D20" s="5" t="n">
        <v>-6</v>
      </c>
      <c r="F20" s="5" t="n">
        <v>-5</v>
      </c>
    </row>
    <row r="21" spans="1:6">
      <c r="A21" s="4" t="s">
        <v>284</v>
      </c>
      <c r="B21" s="4" t="s">
        <v>26</v>
      </c>
      <c r="C21" s="5" t="n">
        <v>1</v>
      </c>
      <c r="D21" s="5" t="n">
        <v>1</v>
      </c>
      <c r="F21" s="5" t="n">
        <v>2</v>
      </c>
    </row>
    <row r="22" spans="1:6">
      <c r="A22" s="4" t="s">
        <v>288</v>
      </c>
    </row>
    <row r="23" spans="1:6">
      <c r="A23" s="3" t="s">
        <v>281</v>
      </c>
    </row>
    <row r="24" spans="1:6">
      <c r="A24" s="4" t="s">
        <v>289</v>
      </c>
      <c r="B24" s="4" t="s">
        <v>26</v>
      </c>
      <c r="C24" s="7" t="n">
        <v>25</v>
      </c>
      <c r="D24" s="7" t="n">
        <v>26</v>
      </c>
      <c r="F24" s="7" t="n">
        <v>23</v>
      </c>
    </row>
    <row r="25" spans="1:6"/>
    <row r="26" spans="1:6">
      <c r="A26" s="4" t="s">
        <v>26</v>
      </c>
      <c r="B26" s="4" t="s">
        <v>290</v>
      </c>
    </row>
    <row r="27" spans="1:6">
      <c r="A27" s="4" t="s">
        <v>259</v>
      </c>
      <c r="B27" s="4" t="s">
        <v>53</v>
      </c>
    </row>
  </sheetData>
  <mergeCells count="5">
    <mergeCell ref="A1:B1"/>
    <mergeCell ref="D1:E1"/>
    <mergeCell ref="A25:E25"/>
    <mergeCell ref="B26:E26"/>
    <mergeCell ref="B27:E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27</v>
      </c>
    </row>
    <row r="3" spans="1:3">
      <c r="A3" s="3" t="s">
        <v>130</v>
      </c>
    </row>
    <row r="4" spans="1:3">
      <c r="A4" s="4" t="s">
        <v>292</v>
      </c>
      <c r="B4" s="7" t="n">
        <v>1</v>
      </c>
      <c r="C4" s="7"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93</v>
      </c>
      <c r="B1" s="2" t="s">
        <v>239</v>
      </c>
    </row>
    <row r="2" spans="1:2">
      <c r="A2" s="3" t="s">
        <v>130</v>
      </c>
    </row>
    <row r="3" spans="1:2">
      <c r="A3" s="4" t="s">
        <v>294</v>
      </c>
      <c r="B3" s="7" t="n">
        <v>3</v>
      </c>
    </row>
    <row r="4" spans="1:2">
      <c r="A4" s="5" t="n">
        <v>2019</v>
      </c>
      <c r="B4" s="5" t="n">
        <v>4</v>
      </c>
    </row>
    <row r="5" spans="1:2">
      <c r="A5" s="5" t="n">
        <v>2020</v>
      </c>
      <c r="B5" s="5" t="n">
        <v>3</v>
      </c>
    </row>
    <row r="6" spans="1:2">
      <c r="A6" s="5" t="n">
        <v>2021</v>
      </c>
      <c r="B6" s="5" t="n">
        <v>2</v>
      </c>
    </row>
    <row r="7" spans="1:2">
      <c r="A7" s="5" t="n">
        <v>2022</v>
      </c>
      <c r="B7" s="5" t="n">
        <v>2</v>
      </c>
    </row>
    <row r="8" spans="1:2">
      <c r="A8" s="5" t="n">
        <v>2023</v>
      </c>
      <c r="B8" s="7"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95</v>
      </c>
      <c r="B1" s="2" t="s">
        <v>2</v>
      </c>
      <c r="C1" s="2" t="s">
        <v>25</v>
      </c>
      <c r="E1" s="2" t="s">
        <v>27</v>
      </c>
    </row>
    <row r="2" spans="1:5">
      <c r="A2" s="3" t="s">
        <v>135</v>
      </c>
    </row>
    <row r="3" spans="1:5">
      <c r="A3" s="4" t="s">
        <v>296</v>
      </c>
      <c r="B3" s="7" t="n">
        <v>-47</v>
      </c>
      <c r="C3" s="7" t="n">
        <v>-9</v>
      </c>
      <c r="E3" s="7" t="n">
        <v>-123</v>
      </c>
    </row>
    <row r="4" spans="1:5">
      <c r="A4" s="4" t="s">
        <v>297</v>
      </c>
      <c r="B4" s="5" t="n">
        <v>1</v>
      </c>
    </row>
    <row r="5" spans="1:5">
      <c r="A5" s="4" t="s">
        <v>298</v>
      </c>
      <c r="B5" s="5" t="n">
        <v>-267</v>
      </c>
      <c r="C5" s="5" t="n">
        <v>-270</v>
      </c>
      <c r="E5" s="5" t="n">
        <v>-233</v>
      </c>
    </row>
    <row r="6" spans="1:5">
      <c r="A6" s="4" t="s">
        <v>299</v>
      </c>
      <c r="E6" s="5" t="n">
        <v>-1</v>
      </c>
    </row>
    <row r="7" spans="1:5">
      <c r="A7" s="4" t="s">
        <v>300</v>
      </c>
      <c r="B7" s="7" t="n">
        <v>-313</v>
      </c>
      <c r="C7" s="7" t="n">
        <v>-279</v>
      </c>
      <c r="D7" s="4" t="s">
        <v>26</v>
      </c>
      <c r="E7" s="7" t="n">
        <v>-357</v>
      </c>
    </row>
    <row r="8" spans="1:5"/>
    <row r="9" spans="1:5">
      <c r="A9" s="4" t="s">
        <v>26</v>
      </c>
      <c r="B9" s="4" t="s">
        <v>53</v>
      </c>
    </row>
  </sheetData>
  <mergeCells count="3">
    <mergeCell ref="C1:D1"/>
    <mergeCell ref="A8:E8"/>
    <mergeCell ref="B9:E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1</v>
      </c>
      <c r="B1" s="2" t="s">
        <v>1</v>
      </c>
    </row>
    <row r="2" spans="1:3">
      <c r="B2" s="2" t="s">
        <v>239</v>
      </c>
    </row>
    <row r="3" spans="1:3">
      <c r="A3" s="3" t="s">
        <v>302</v>
      </c>
    </row>
    <row r="4" spans="1:3">
      <c r="A4" s="4" t="s">
        <v>303</v>
      </c>
      <c r="B4" s="7" t="n">
        <v>-279</v>
      </c>
      <c r="C4" s="4" t="s">
        <v>26</v>
      </c>
    </row>
    <row r="5" spans="1:3">
      <c r="A5" s="4" t="s">
        <v>304</v>
      </c>
      <c r="B5" s="5" t="n">
        <v>-36</v>
      </c>
    </row>
    <row r="6" spans="1:3">
      <c r="A6" s="4" t="s">
        <v>305</v>
      </c>
      <c r="B6" s="5" t="n">
        <v>2</v>
      </c>
    </row>
    <row r="7" spans="1:3">
      <c r="A7" s="4" t="s">
        <v>306</v>
      </c>
      <c r="B7" s="5" t="n">
        <v>-34</v>
      </c>
    </row>
    <row r="8" spans="1:3">
      <c r="A8" s="4" t="s">
        <v>307</v>
      </c>
      <c r="B8" s="5" t="n">
        <v>-313</v>
      </c>
    </row>
    <row r="9" spans="1:3">
      <c r="A9" s="4" t="s">
        <v>308</v>
      </c>
    </row>
    <row r="10" spans="1:3">
      <c r="A10" s="3" t="s">
        <v>302</v>
      </c>
    </row>
    <row r="11" spans="1:3">
      <c r="A11" s="4" t="s">
        <v>303</v>
      </c>
      <c r="B11" s="5" t="n">
        <v>-9</v>
      </c>
    </row>
    <row r="12" spans="1:3">
      <c r="A12" s="4" t="s">
        <v>304</v>
      </c>
      <c r="B12" s="5" t="n">
        <v>-38</v>
      </c>
    </row>
    <row r="13" spans="1:3">
      <c r="A13" s="4" t="s">
        <v>305</v>
      </c>
      <c r="B13" s="4" t="s">
        <v>67</v>
      </c>
    </row>
    <row r="14" spans="1:3">
      <c r="A14" s="4" t="s">
        <v>306</v>
      </c>
      <c r="B14" s="5" t="n">
        <v>-38</v>
      </c>
    </row>
    <row r="15" spans="1:3">
      <c r="A15" s="4" t="s">
        <v>307</v>
      </c>
      <c r="B15" s="5" t="n">
        <v>-47</v>
      </c>
    </row>
    <row r="16" spans="1:3">
      <c r="A16" s="4" t="s">
        <v>309</v>
      </c>
    </row>
    <row r="17" spans="1:3">
      <c r="A17" s="3" t="s">
        <v>302</v>
      </c>
    </row>
    <row r="18" spans="1:3">
      <c r="A18" s="4" t="s">
        <v>303</v>
      </c>
      <c r="B18" s="4" t="s">
        <v>67</v>
      </c>
    </row>
    <row r="19" spans="1:3">
      <c r="A19" s="4" t="s">
        <v>304</v>
      </c>
      <c r="B19" s="5" t="n">
        <v>1</v>
      </c>
    </row>
    <row r="20" spans="1:3">
      <c r="A20" s="4" t="s">
        <v>305</v>
      </c>
      <c r="B20" s="4" t="s">
        <v>67</v>
      </c>
    </row>
    <row r="21" spans="1:3">
      <c r="A21" s="4" t="s">
        <v>306</v>
      </c>
      <c r="B21" s="5" t="n">
        <v>1</v>
      </c>
    </row>
    <row r="22" spans="1:3">
      <c r="A22" s="4" t="s">
        <v>307</v>
      </c>
      <c r="B22" s="5" t="n">
        <v>1</v>
      </c>
    </row>
    <row r="23" spans="1:3">
      <c r="A23" s="4" t="s">
        <v>310</v>
      </c>
    </row>
    <row r="24" spans="1:3">
      <c r="A24" s="3" t="s">
        <v>302</v>
      </c>
    </row>
    <row r="25" spans="1:3">
      <c r="A25" s="4" t="s">
        <v>303</v>
      </c>
      <c r="B25" s="5" t="n">
        <v>-270</v>
      </c>
    </row>
    <row r="26" spans="1:3">
      <c r="A26" s="4" t="s">
        <v>304</v>
      </c>
      <c r="B26" s="5" t="n">
        <v>1</v>
      </c>
    </row>
    <row r="27" spans="1:3">
      <c r="A27" s="4" t="s">
        <v>305</v>
      </c>
      <c r="B27" s="5" t="n">
        <v>2</v>
      </c>
    </row>
    <row r="28" spans="1:3">
      <c r="A28" s="4" t="s">
        <v>306</v>
      </c>
      <c r="B28" s="5" t="n">
        <v>3</v>
      </c>
    </row>
    <row r="29" spans="1:3">
      <c r="A29" s="4" t="s">
        <v>307</v>
      </c>
      <c r="B29" s="7" t="n">
        <v>-267</v>
      </c>
    </row>
    <row r="30" spans="1:3"/>
    <row r="31" spans="1:3">
      <c r="A31" s="4" t="s">
        <v>26</v>
      </c>
      <c r="B31" s="4" t="s">
        <v>53</v>
      </c>
    </row>
  </sheetData>
  <mergeCells count="5">
    <mergeCell ref="A1:A2"/>
    <mergeCell ref="B1:C1"/>
    <mergeCell ref="B2:C2"/>
    <mergeCell ref="A30:C30"/>
    <mergeCell ref="B31:C3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311</v>
      </c>
      <c r="B1" s="2" t="s">
        <v>1</v>
      </c>
    </row>
    <row r="2" spans="1:2">
      <c r="B2" s="2" t="s">
        <v>239</v>
      </c>
    </row>
    <row r="3" spans="1:2">
      <c r="A3" s="3" t="s">
        <v>312</v>
      </c>
    </row>
    <row r="4" spans="1:2">
      <c r="A4" s="4" t="s">
        <v>313</v>
      </c>
      <c r="B4" s="7" t="n">
        <v>3</v>
      </c>
    </row>
    <row r="5" spans="1:2">
      <c r="A5" s="4" t="s">
        <v>314</v>
      </c>
      <c r="B5" s="5" t="n">
        <v>-1</v>
      </c>
    </row>
    <row r="6" spans="1:2">
      <c r="A6" s="4" t="s">
        <v>315</v>
      </c>
      <c r="B6" s="5" t="n">
        <v>2</v>
      </c>
    </row>
    <row r="7" spans="1:2">
      <c r="A7" s="4" t="s">
        <v>316</v>
      </c>
    </row>
    <row r="8" spans="1:2">
      <c r="A8" s="3" t="s">
        <v>312</v>
      </c>
    </row>
    <row r="9" spans="1:2">
      <c r="A9" s="4" t="s">
        <v>313</v>
      </c>
      <c r="B9" s="5" t="n">
        <v>3</v>
      </c>
    </row>
    <row r="10" spans="1:2">
      <c r="A10" s="4" t="s">
        <v>317</v>
      </c>
    </row>
    <row r="11" spans="1:2">
      <c r="A11" s="3" t="s">
        <v>312</v>
      </c>
    </row>
    <row r="12" spans="1:2">
      <c r="A12" s="4" t="s">
        <v>313</v>
      </c>
      <c r="B12" s="4" t="s">
        <v>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18</v>
      </c>
      <c r="B1" s="2" t="s">
        <v>319</v>
      </c>
      <c r="C1" s="2" t="s">
        <v>2</v>
      </c>
      <c r="D1" s="2" t="s">
        <v>25</v>
      </c>
      <c r="E1" s="2" t="s">
        <v>27</v>
      </c>
    </row>
    <row r="2" spans="1:5">
      <c r="A2" s="3" t="s">
        <v>138</v>
      </c>
    </row>
    <row r="3" spans="1:5">
      <c r="A3" s="4" t="s">
        <v>320</v>
      </c>
      <c r="D3" s="7" t="n">
        <v>99</v>
      </c>
    </row>
    <row r="4" spans="1:5">
      <c r="A4" s="4" t="s">
        <v>321</v>
      </c>
      <c r="B4" s="4" t="s">
        <v>322</v>
      </c>
      <c r="C4" s="4" t="s">
        <v>323</v>
      </c>
    </row>
    <row r="5" spans="1:5">
      <c r="A5" s="4" t="s">
        <v>70</v>
      </c>
      <c r="C5" s="7" t="n">
        <v>64</v>
      </c>
      <c r="E5" s="7" t="n">
        <v>89</v>
      </c>
    </row>
    <row r="6" spans="1:5">
      <c r="A6" s="4" t="s">
        <v>324</v>
      </c>
      <c r="C6" s="4" t="s">
        <v>325</v>
      </c>
      <c r="E6" s="4" t="s">
        <v>3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27</v>
      </c>
    </row>
    <row r="3" spans="1:3">
      <c r="A3" s="3" t="s">
        <v>78</v>
      </c>
    </row>
    <row r="4" spans="1:3">
      <c r="A4" s="4" t="s">
        <v>71</v>
      </c>
      <c r="B4" s="7" t="n">
        <v>165</v>
      </c>
      <c r="C4" s="7" t="n">
        <v>180</v>
      </c>
    </row>
    <row r="5" spans="1:3">
      <c r="A5" s="3" t="s">
        <v>79</v>
      </c>
    </row>
    <row r="6" spans="1:3">
      <c r="A6" s="4" t="s">
        <v>80</v>
      </c>
      <c r="B6" s="5" t="n">
        <v>-38</v>
      </c>
      <c r="C6" s="5" t="n">
        <v>4</v>
      </c>
    </row>
    <row r="7" spans="1:3">
      <c r="A7" s="3" t="s">
        <v>81</v>
      </c>
    </row>
    <row r="8" spans="1:3">
      <c r="A8" s="4" t="s">
        <v>82</v>
      </c>
      <c r="B8" s="5" t="n">
        <v>1</v>
      </c>
      <c r="C8" s="5" t="n">
        <v>-1</v>
      </c>
    </row>
    <row r="9" spans="1:3">
      <c r="A9" s="3" t="s">
        <v>83</v>
      </c>
    </row>
    <row r="10" spans="1:3">
      <c r="A10" s="4" t="s">
        <v>84</v>
      </c>
      <c r="B10" s="5" t="n">
        <v>3</v>
      </c>
      <c r="C10" s="5" t="n">
        <v>3</v>
      </c>
    </row>
    <row r="11" spans="1:3">
      <c r="A11" s="4" t="s">
        <v>85</v>
      </c>
      <c r="B11" s="7" t="n">
        <v>131</v>
      </c>
      <c r="C11" s="7" t="n">
        <v>1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27</v>
      </c>
      <c r="B1" s="2" t="s">
        <v>2</v>
      </c>
      <c r="C1" s="2" t="s">
        <v>25</v>
      </c>
      <c r="D1" s="2" t="s">
        <v>27</v>
      </c>
    </row>
    <row r="2" spans="1:4">
      <c r="A2" s="4" t="s">
        <v>328</v>
      </c>
    </row>
    <row r="3" spans="1:4">
      <c r="A3" s="3" t="s">
        <v>329</v>
      </c>
    </row>
    <row r="4" spans="1:4">
      <c r="A4" s="4" t="s">
        <v>330</v>
      </c>
      <c r="B4" s="4" t="s">
        <v>67</v>
      </c>
      <c r="C4" s="4" t="s">
        <v>67</v>
      </c>
      <c r="D4" s="4" t="s">
        <v>67</v>
      </c>
    </row>
    <row r="5" spans="1:4">
      <c r="A5" s="4" t="s">
        <v>331</v>
      </c>
      <c r="B5" s="4" t="s">
        <v>67</v>
      </c>
      <c r="C5" s="4" t="s">
        <v>67</v>
      </c>
      <c r="D5" s="4" t="s">
        <v>67</v>
      </c>
    </row>
    <row r="6" spans="1:4">
      <c r="A6" s="4" t="s">
        <v>332</v>
      </c>
    </row>
    <row r="7" spans="1:4">
      <c r="A7" s="3" t="s">
        <v>329</v>
      </c>
    </row>
    <row r="8" spans="1:4">
      <c r="A8" s="4" t="s">
        <v>330</v>
      </c>
      <c r="B8" s="4" t="s">
        <v>67</v>
      </c>
      <c r="C8" s="4" t="s">
        <v>67</v>
      </c>
      <c r="D8" s="4" t="s">
        <v>67</v>
      </c>
    </row>
    <row r="9" spans="1:4">
      <c r="A9" s="4" t="s">
        <v>333</v>
      </c>
    </row>
    <row r="10" spans="1:4">
      <c r="A10" s="3" t="s">
        <v>329</v>
      </c>
    </row>
    <row r="11" spans="1:4">
      <c r="A11" s="4" t="s">
        <v>330</v>
      </c>
      <c r="B11" s="5" t="n">
        <v>7</v>
      </c>
      <c r="C11" s="5" t="n">
        <v>8</v>
      </c>
      <c r="D11" s="5" t="n">
        <v>6</v>
      </c>
    </row>
    <row r="12" spans="1:4">
      <c r="A12" s="4" t="s">
        <v>331</v>
      </c>
      <c r="B12" s="5" t="n">
        <v>1</v>
      </c>
      <c r="C12" s="5" t="n">
        <v>1</v>
      </c>
      <c r="D12" s="5" t="n">
        <v>2</v>
      </c>
    </row>
    <row r="13" spans="1:4">
      <c r="A13" s="4" t="s">
        <v>334</v>
      </c>
    </row>
    <row r="14" spans="1:4">
      <c r="A14" s="3" t="s">
        <v>329</v>
      </c>
    </row>
    <row r="15" spans="1:4">
      <c r="A15" s="4" t="s">
        <v>330</v>
      </c>
      <c r="B15" s="5" t="n">
        <v>6</v>
      </c>
      <c r="C15" s="5" t="n">
        <v>7</v>
      </c>
      <c r="D15" s="5" t="n">
        <v>6</v>
      </c>
    </row>
    <row r="16" spans="1:4">
      <c r="A16" s="4" t="s">
        <v>335</v>
      </c>
    </row>
    <row r="17" spans="1:4">
      <c r="A17" s="3" t="s">
        <v>329</v>
      </c>
    </row>
    <row r="18" spans="1:4">
      <c r="A18" s="4" t="s">
        <v>330</v>
      </c>
      <c r="B18" s="4" t="s">
        <v>67</v>
      </c>
      <c r="C18" s="4" t="s">
        <v>67</v>
      </c>
      <c r="D18" s="4" t="s">
        <v>67</v>
      </c>
    </row>
    <row r="19" spans="1:4">
      <c r="A19" s="4" t="s">
        <v>331</v>
      </c>
      <c r="B19" s="4" t="s">
        <v>67</v>
      </c>
      <c r="C19" s="4" t="s">
        <v>67</v>
      </c>
      <c r="D19" s="4" t="s">
        <v>67</v>
      </c>
    </row>
    <row r="20" spans="1:4">
      <c r="A20" s="4" t="s">
        <v>336</v>
      </c>
    </row>
    <row r="21" spans="1:4">
      <c r="A21" s="3" t="s">
        <v>329</v>
      </c>
    </row>
    <row r="22" spans="1:4">
      <c r="A22" s="4" t="s">
        <v>330</v>
      </c>
      <c r="B22" s="4" t="s">
        <v>67</v>
      </c>
      <c r="C22" s="4" t="s">
        <v>67</v>
      </c>
      <c r="D22" s="4" t="s">
        <v>67</v>
      </c>
    </row>
    <row r="23" spans="1:4">
      <c r="A23" s="4" t="s">
        <v>337</v>
      </c>
    </row>
    <row r="24" spans="1:4">
      <c r="A24" s="3" t="s">
        <v>329</v>
      </c>
    </row>
    <row r="25" spans="1:4">
      <c r="A25" s="4" t="s">
        <v>331</v>
      </c>
      <c r="B25" s="4" t="s">
        <v>67</v>
      </c>
      <c r="C25" s="4" t="s">
        <v>67</v>
      </c>
      <c r="D25" s="4" t="s">
        <v>67</v>
      </c>
    </row>
    <row r="26" spans="1:4">
      <c r="A26" s="4" t="s">
        <v>338</v>
      </c>
    </row>
    <row r="27" spans="1:4">
      <c r="A27" s="3" t="s">
        <v>329</v>
      </c>
    </row>
    <row r="28" spans="1:4">
      <c r="A28" s="4" t="s">
        <v>330</v>
      </c>
      <c r="B28" s="4" t="s">
        <v>67</v>
      </c>
      <c r="C28" s="4" t="s">
        <v>67</v>
      </c>
      <c r="D28" s="4" t="s">
        <v>67</v>
      </c>
    </row>
    <row r="29" spans="1:4">
      <c r="A29" s="4" t="s">
        <v>339</v>
      </c>
    </row>
    <row r="30" spans="1:4">
      <c r="A30" s="3" t="s">
        <v>329</v>
      </c>
    </row>
    <row r="31" spans="1:4">
      <c r="A31" s="4" t="s">
        <v>331</v>
      </c>
      <c r="B31" s="5" t="n">
        <v>1</v>
      </c>
      <c r="C31" s="5" t="n">
        <v>1</v>
      </c>
      <c r="D31" s="5" t="n">
        <v>2</v>
      </c>
    </row>
    <row r="32" spans="1:4">
      <c r="A32" s="4" t="s">
        <v>340</v>
      </c>
    </row>
    <row r="33" spans="1:4">
      <c r="A33" s="3" t="s">
        <v>329</v>
      </c>
    </row>
    <row r="34" spans="1:4">
      <c r="A34" s="4" t="s">
        <v>330</v>
      </c>
      <c r="B34" s="5" t="n">
        <v>1</v>
      </c>
      <c r="C34" s="5" t="n">
        <v>1</v>
      </c>
      <c r="D34" s="4" t="s">
        <v>67</v>
      </c>
    </row>
    <row r="35" spans="1:4">
      <c r="A35" s="4" t="s">
        <v>341</v>
      </c>
    </row>
    <row r="36" spans="1:4">
      <c r="A36" s="3" t="s">
        <v>329</v>
      </c>
    </row>
    <row r="37" spans="1:4">
      <c r="A37" s="4" t="s">
        <v>331</v>
      </c>
      <c r="B37" s="4" t="s">
        <v>67</v>
      </c>
      <c r="C37" s="4" t="s">
        <v>67</v>
      </c>
      <c r="D37" s="4" t="s">
        <v>67</v>
      </c>
    </row>
    <row r="38" spans="1:4">
      <c r="A38" s="4" t="s">
        <v>342</v>
      </c>
    </row>
    <row r="39" spans="1:4">
      <c r="A39" s="3" t="s">
        <v>329</v>
      </c>
    </row>
    <row r="40" spans="1:4">
      <c r="A40" s="4" t="s">
        <v>330</v>
      </c>
      <c r="B40" s="4" t="s">
        <v>67</v>
      </c>
      <c r="C40" s="4" t="s">
        <v>67</v>
      </c>
      <c r="D40" s="4" t="s">
        <v>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43</v>
      </c>
      <c r="B1" s="2" t="s">
        <v>2</v>
      </c>
      <c r="C1" s="2" t="s">
        <v>25</v>
      </c>
      <c r="E1" s="2" t="s">
        <v>27</v>
      </c>
    </row>
    <row r="2" spans="1:5">
      <c r="A2" s="3" t="s">
        <v>141</v>
      </c>
    </row>
    <row r="3" spans="1:5">
      <c r="A3" s="4" t="s">
        <v>344</v>
      </c>
      <c r="B3" s="7" t="n">
        <v>125</v>
      </c>
      <c r="C3" s="7" t="n">
        <v>125</v>
      </c>
      <c r="D3" s="4" t="s">
        <v>26</v>
      </c>
      <c r="E3" s="7" t="n">
        <v>127</v>
      </c>
    </row>
    <row r="4" spans="1:5">
      <c r="A4" s="4" t="s">
        <v>345</v>
      </c>
      <c r="B4" s="7" t="n">
        <v>142</v>
      </c>
      <c r="C4" s="7" t="n">
        <v>144</v>
      </c>
      <c r="E4" s="7" t="n">
        <v>147</v>
      </c>
    </row>
    <row r="5" spans="1:5"/>
    <row r="6" spans="1:5">
      <c r="A6" s="4" t="s">
        <v>26</v>
      </c>
      <c r="B6" s="4" t="s">
        <v>53</v>
      </c>
    </row>
  </sheetData>
  <mergeCells count="3">
    <mergeCell ref="C1:D1"/>
    <mergeCell ref="A5:E5"/>
    <mergeCell ref="B6:E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46</v>
      </c>
      <c r="B1" s="2" t="s">
        <v>1</v>
      </c>
    </row>
    <row r="2" spans="1:3">
      <c r="B2" s="2" t="s">
        <v>2</v>
      </c>
      <c r="C2" s="2" t="s">
        <v>27</v>
      </c>
    </row>
    <row r="3" spans="1:3">
      <c r="A3" s="3" t="s">
        <v>144</v>
      </c>
    </row>
    <row r="4" spans="1:3">
      <c r="A4" s="4" t="s">
        <v>347</v>
      </c>
      <c r="B4" s="9" t="n">
        <v>1.1</v>
      </c>
      <c r="C4" s="9" t="n">
        <v>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27</v>
      </c>
    </row>
    <row r="3" spans="1:3">
      <c r="A3" s="3" t="s">
        <v>349</v>
      </c>
    </row>
    <row r="4" spans="1:3">
      <c r="A4" s="4" t="s">
        <v>350</v>
      </c>
      <c r="B4" s="7" t="n">
        <v>165</v>
      </c>
      <c r="C4" s="7" t="n">
        <v>180</v>
      </c>
    </row>
    <row r="5" spans="1:3">
      <c r="A5" s="4" t="s">
        <v>351</v>
      </c>
      <c r="B5" s="9" t="n">
        <v>118.7</v>
      </c>
      <c r="C5" s="9" t="n">
        <v>131.4</v>
      </c>
    </row>
    <row r="6" spans="1:3">
      <c r="A6" s="4" t="s">
        <v>352</v>
      </c>
      <c r="B6" s="9" t="n">
        <v>0.4</v>
      </c>
      <c r="C6" s="9" t="n">
        <v>1.2</v>
      </c>
    </row>
    <row r="7" spans="1:3">
      <c r="A7" s="4" t="s">
        <v>353</v>
      </c>
      <c r="B7" s="9" t="n">
        <v>119.1</v>
      </c>
      <c r="C7" s="9" t="n">
        <v>132.6</v>
      </c>
    </row>
    <row r="8" spans="1:3">
      <c r="A8" s="4" t="s">
        <v>354</v>
      </c>
      <c r="B8" s="8" t="n">
        <v>1.39</v>
      </c>
      <c r="C8" s="8" t="n">
        <v>1.37</v>
      </c>
    </row>
    <row r="9" spans="1:3">
      <c r="A9" s="4" t="s">
        <v>355</v>
      </c>
      <c r="B9" s="8" t="n">
        <v>1.38</v>
      </c>
      <c r="C9" s="8" t="n">
        <v>1.36</v>
      </c>
    </row>
    <row r="10" spans="1:3">
      <c r="A10" s="4" t="s">
        <v>356</v>
      </c>
    </row>
    <row r="11" spans="1:3">
      <c r="A11" s="3" t="s">
        <v>349</v>
      </c>
    </row>
    <row r="12" spans="1:3">
      <c r="A12" s="4" t="s">
        <v>357</v>
      </c>
      <c r="B12" s="9" t="n">
        <v>2.2</v>
      </c>
      <c r="C12" s="9" t="n">
        <v>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58</v>
      </c>
      <c r="B1" s="2" t="s">
        <v>359</v>
      </c>
      <c r="C1" s="2" t="s">
        <v>2</v>
      </c>
    </row>
    <row r="2" spans="1:3">
      <c r="A2" s="3" t="s">
        <v>360</v>
      </c>
    </row>
    <row r="3" spans="1:3">
      <c r="A3" s="4" t="s">
        <v>361</v>
      </c>
      <c r="C3" s="7" t="n">
        <v>128</v>
      </c>
    </row>
    <row r="4" spans="1:3">
      <c r="A4" s="4" t="s">
        <v>362</v>
      </c>
    </row>
    <row r="5" spans="1:3">
      <c r="A5" s="3" t="s">
        <v>360</v>
      </c>
    </row>
    <row r="6" spans="1:3">
      <c r="A6" s="4" t="s">
        <v>363</v>
      </c>
      <c r="B6" s="7" t="n">
        <v>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27</v>
      </c>
    </row>
    <row r="3" spans="1:3">
      <c r="A3" s="4" t="s">
        <v>316</v>
      </c>
    </row>
    <row r="4" spans="1:3">
      <c r="A4" s="3" t="s">
        <v>360</v>
      </c>
    </row>
    <row r="5" spans="1:3">
      <c r="A5" s="4" t="s">
        <v>365</v>
      </c>
      <c r="B5" s="7" t="n">
        <v>5</v>
      </c>
      <c r="C5" s="7" t="n">
        <v>4</v>
      </c>
    </row>
    <row r="6" spans="1:3">
      <c r="A6" s="4" t="s">
        <v>366</v>
      </c>
      <c r="B6" s="5" t="n">
        <v>6</v>
      </c>
      <c r="C6" s="5" t="n">
        <v>6</v>
      </c>
    </row>
    <row r="7" spans="1:3">
      <c r="A7" s="4" t="s">
        <v>367</v>
      </c>
      <c r="B7" s="5" t="n">
        <v>-10</v>
      </c>
      <c r="C7" s="5" t="n">
        <v>-9</v>
      </c>
    </row>
    <row r="8" spans="1:3">
      <c r="A8" s="4" t="s">
        <v>368</v>
      </c>
      <c r="B8" s="5" t="n">
        <v>3</v>
      </c>
      <c r="C8" s="5" t="n">
        <v>3</v>
      </c>
    </row>
    <row r="9" spans="1:3">
      <c r="A9" s="4" t="s">
        <v>369</v>
      </c>
      <c r="B9" s="7" t="n">
        <v>4</v>
      </c>
      <c r="C9" s="5" t="n">
        <v>4</v>
      </c>
    </row>
    <row r="10" spans="1:3">
      <c r="A10" s="4" t="s">
        <v>317</v>
      </c>
    </row>
    <row r="11" spans="1:3">
      <c r="A11" s="3" t="s">
        <v>360</v>
      </c>
    </row>
    <row r="12" spans="1:3">
      <c r="A12" s="4" t="s">
        <v>365</v>
      </c>
      <c r="C12" s="4" t="s">
        <v>67</v>
      </c>
    </row>
    <row r="13" spans="1:3">
      <c r="A13" s="4" t="s">
        <v>366</v>
      </c>
      <c r="C13" s="4" t="s">
        <v>67</v>
      </c>
    </row>
    <row r="14" spans="1:3">
      <c r="A14" s="4" t="s">
        <v>367</v>
      </c>
      <c r="C14" s="4" t="s">
        <v>67</v>
      </c>
    </row>
    <row r="15" spans="1:3">
      <c r="A15" s="4" t="s">
        <v>368</v>
      </c>
      <c r="C15" s="4" t="s">
        <v>67</v>
      </c>
    </row>
    <row r="16" spans="1:3">
      <c r="A16" s="4" t="s">
        <v>369</v>
      </c>
      <c r="C16" s="4" t="s">
        <v>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70</v>
      </c>
      <c r="C1" s="2" t="s">
        <v>1</v>
      </c>
    </row>
    <row r="2" spans="1:4">
      <c r="C2" s="2" t="s">
        <v>2</v>
      </c>
      <c r="D2" s="2" t="s">
        <v>27</v>
      </c>
    </row>
    <row r="3" spans="1:4">
      <c r="A3" s="3" t="s">
        <v>371</v>
      </c>
    </row>
    <row r="4" spans="1:4">
      <c r="A4" s="4" t="s">
        <v>105</v>
      </c>
      <c r="D4" s="7" t="n">
        <v>9</v>
      </c>
    </row>
    <row r="5" spans="1:4">
      <c r="A5" s="4" t="s">
        <v>356</v>
      </c>
    </row>
    <row r="6" spans="1:4">
      <c r="A6" s="3" t="s">
        <v>371</v>
      </c>
    </row>
    <row r="7" spans="1:4">
      <c r="A7" s="4" t="s">
        <v>372</v>
      </c>
      <c r="C7" s="7" t="n">
        <v>8</v>
      </c>
      <c r="D7" s="7" t="n">
        <v>7</v>
      </c>
    </row>
    <row r="8" spans="1:4">
      <c r="A8" s="4" t="s">
        <v>373</v>
      </c>
    </row>
    <row r="9" spans="1:4">
      <c r="A9" s="3" t="s">
        <v>371</v>
      </c>
    </row>
    <row r="10" spans="1:4">
      <c r="A10" s="4" t="s">
        <v>374</v>
      </c>
      <c r="C10" s="7" t="n">
        <v>33</v>
      </c>
    </row>
    <row r="11" spans="1:4">
      <c r="A11" s="4" t="s">
        <v>375</v>
      </c>
      <c r="C11" s="5" t="n">
        <v>874458</v>
      </c>
      <c r="D11" s="5" t="n">
        <v>669542</v>
      </c>
    </row>
    <row r="12" spans="1:4">
      <c r="A12" s="4" t="s">
        <v>376</v>
      </c>
      <c r="C12" s="7" t="n">
        <v>5</v>
      </c>
      <c r="D12" s="7" t="n">
        <v>13</v>
      </c>
    </row>
    <row r="13" spans="1:4">
      <c r="A13" s="4" t="s">
        <v>377</v>
      </c>
      <c r="C13" s="4" t="s">
        <v>378</v>
      </c>
    </row>
    <row r="14" spans="1:4">
      <c r="A14" s="4" t="s">
        <v>379</v>
      </c>
      <c r="B14" s="4" t="s">
        <v>26</v>
      </c>
      <c r="C14" s="5" t="n">
        <v>635000</v>
      </c>
    </row>
    <row r="15" spans="1:4">
      <c r="A15" s="4" t="s">
        <v>380</v>
      </c>
    </row>
    <row r="16" spans="1:4">
      <c r="A16" s="3" t="s">
        <v>371</v>
      </c>
    </row>
    <row r="17" spans="1:4">
      <c r="A17" s="4" t="s">
        <v>379</v>
      </c>
      <c r="C17" s="5" t="n">
        <v>400000</v>
      </c>
    </row>
    <row r="18" spans="1:4">
      <c r="A18" s="4" t="s">
        <v>381</v>
      </c>
    </row>
    <row r="19" spans="1:4">
      <c r="A19" s="3" t="s">
        <v>371</v>
      </c>
    </row>
    <row r="20" spans="1:4">
      <c r="A20" s="4" t="s">
        <v>382</v>
      </c>
      <c r="C20" s="4" t="s">
        <v>383</v>
      </c>
    </row>
    <row r="21" spans="1:4">
      <c r="A21" s="4" t="s">
        <v>384</v>
      </c>
    </row>
    <row r="22" spans="1:4">
      <c r="A22" s="3" t="s">
        <v>371</v>
      </c>
    </row>
    <row r="23" spans="1:4">
      <c r="A23" s="4" t="s">
        <v>382</v>
      </c>
      <c r="C23" s="4" t="s">
        <v>385</v>
      </c>
    </row>
    <row r="24" spans="1:4">
      <c r="A24" s="4" t="s">
        <v>386</v>
      </c>
    </row>
    <row r="25" spans="1:4">
      <c r="A25" s="3" t="s">
        <v>371</v>
      </c>
    </row>
    <row r="26" spans="1:4">
      <c r="A26" s="4" t="s">
        <v>374</v>
      </c>
      <c r="C26" s="7" t="n">
        <v>8</v>
      </c>
    </row>
    <row r="27" spans="1:4">
      <c r="A27" s="4" t="s">
        <v>387</v>
      </c>
      <c r="C27" s="4" t="s">
        <v>388</v>
      </c>
    </row>
    <row r="28" spans="1:4"/>
    <row r="29" spans="1:4">
      <c r="A29" s="4" t="s">
        <v>26</v>
      </c>
      <c r="B29" s="4" t="s">
        <v>389</v>
      </c>
    </row>
  </sheetData>
  <mergeCells count="4">
    <mergeCell ref="A1:B2"/>
    <mergeCell ref="C1:D1"/>
    <mergeCell ref="A28:C28"/>
    <mergeCell ref="B29:C2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7</v>
      </c>
    </row>
    <row r="3" spans="1:3">
      <c r="A3" s="3" t="s">
        <v>391</v>
      </c>
    </row>
    <row r="4" spans="1:3">
      <c r="A4" s="4" t="s">
        <v>392</v>
      </c>
      <c r="B4" s="7" t="n">
        <v>5</v>
      </c>
      <c r="C4" s="7" t="n">
        <v>5</v>
      </c>
    </row>
    <row r="5" spans="1:3">
      <c r="A5" s="4" t="s">
        <v>393</v>
      </c>
      <c r="B5" s="5" t="n">
        <v>1</v>
      </c>
      <c r="C5" s="5" t="n">
        <v>1</v>
      </c>
    </row>
    <row r="6" spans="1:3">
      <c r="A6" s="4" t="s">
        <v>356</v>
      </c>
    </row>
    <row r="7" spans="1:3">
      <c r="A7" s="3" t="s">
        <v>391</v>
      </c>
    </row>
    <row r="8" spans="1:3">
      <c r="A8" s="4" t="s">
        <v>394</v>
      </c>
      <c r="B8" s="5" t="n">
        <v>2</v>
      </c>
      <c r="C8" s="5" t="n">
        <v>2</v>
      </c>
    </row>
    <row r="9" spans="1:3">
      <c r="A9" s="4" t="s">
        <v>395</v>
      </c>
    </row>
    <row r="10" spans="1:3">
      <c r="A10" s="3" t="s">
        <v>391</v>
      </c>
    </row>
    <row r="11" spans="1:3">
      <c r="A11" s="4" t="s">
        <v>394</v>
      </c>
      <c r="B11" s="7" t="n">
        <v>3</v>
      </c>
      <c r="C11" s="7" t="n">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396</v>
      </c>
      <c r="B1" s="2" t="s">
        <v>1</v>
      </c>
    </row>
    <row r="2" spans="1:3">
      <c r="B2" s="2" t="s">
        <v>2</v>
      </c>
      <c r="C2" s="2" t="s">
        <v>27</v>
      </c>
    </row>
    <row r="3" spans="1:3">
      <c r="A3" s="4" t="s">
        <v>356</v>
      </c>
    </row>
    <row r="4" spans="1:3">
      <c r="A4" s="3" t="s">
        <v>371</v>
      </c>
    </row>
    <row r="5" spans="1:3">
      <c r="A5" s="4" t="s">
        <v>397</v>
      </c>
      <c r="B5" s="4" t="s">
        <v>398</v>
      </c>
      <c r="C5" s="4" t="s">
        <v>399</v>
      </c>
    </row>
    <row r="6" spans="1:3">
      <c r="A6" s="4" t="s">
        <v>400</v>
      </c>
      <c r="B6" s="4" t="s">
        <v>401</v>
      </c>
      <c r="C6" s="4" t="s">
        <v>402</v>
      </c>
    </row>
    <row r="7" spans="1:3">
      <c r="A7" s="4" t="s">
        <v>403</v>
      </c>
      <c r="B7" s="4" t="s">
        <v>404</v>
      </c>
      <c r="C7" s="4" t="s">
        <v>405</v>
      </c>
    </row>
    <row r="8" spans="1:3">
      <c r="A8" s="4" t="s">
        <v>406</v>
      </c>
      <c r="B8" s="4" t="s">
        <v>407</v>
      </c>
      <c r="C8" s="4" t="s">
        <v>408</v>
      </c>
    </row>
    <row r="9" spans="1:3">
      <c r="A9" s="4" t="s">
        <v>409</v>
      </c>
      <c r="B9" s="8" t="n">
        <v>12.35</v>
      </c>
      <c r="C9" s="8" t="n">
        <v>15.58</v>
      </c>
    </row>
    <row r="10" spans="1:3">
      <c r="A10" s="4" t="s">
        <v>410</v>
      </c>
    </row>
    <row r="11" spans="1:3">
      <c r="A11" s="3" t="s">
        <v>371</v>
      </c>
    </row>
    <row r="12" spans="1:3">
      <c r="A12" s="4" t="s">
        <v>397</v>
      </c>
      <c r="B12" s="4" t="s">
        <v>411</v>
      </c>
      <c r="C12" s="4" t="s">
        <v>412</v>
      </c>
    </row>
    <row r="13" spans="1:3">
      <c r="A13" s="4" t="s">
        <v>400</v>
      </c>
      <c r="B13" s="4" t="s">
        <v>413</v>
      </c>
      <c r="C13" s="4" t="s">
        <v>414</v>
      </c>
    </row>
    <row r="14" spans="1:3">
      <c r="A14" s="4" t="s">
        <v>403</v>
      </c>
      <c r="B14" s="4" t="s">
        <v>415</v>
      </c>
      <c r="C14" s="4" t="s">
        <v>415</v>
      </c>
    </row>
    <row r="15" spans="1:3">
      <c r="A15" s="4" t="s">
        <v>406</v>
      </c>
      <c r="B15" s="4" t="s">
        <v>399</v>
      </c>
      <c r="C15" s="4" t="s">
        <v>416</v>
      </c>
    </row>
    <row r="16" spans="1:3">
      <c r="A16" s="4" t="s">
        <v>409</v>
      </c>
      <c r="B16" s="8" t="n">
        <v>16.49</v>
      </c>
      <c r="C16" s="8" t="n">
        <v>10.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9"/>
  </cols>
  <sheetData>
    <row r="1" spans="1:2">
      <c r="A1" s="1" t="s">
        <v>417</v>
      </c>
      <c r="B1" s="2" t="s">
        <v>1</v>
      </c>
    </row>
    <row r="2" spans="1:2">
      <c r="B2" s="2" t="s">
        <v>418</v>
      </c>
    </row>
    <row r="3" spans="1:2">
      <c r="A3" s="3" t="s">
        <v>419</v>
      </c>
    </row>
    <row r="4" spans="1:2">
      <c r="A4" s="4" t="s">
        <v>420</v>
      </c>
      <c r="B4" s="5" t="n">
        <v>2739</v>
      </c>
    </row>
    <row r="5" spans="1:2">
      <c r="A5" s="4" t="s">
        <v>421</v>
      </c>
      <c r="B5" s="5" t="n">
        <v>379</v>
      </c>
    </row>
    <row r="6" spans="1:2">
      <c r="A6" s="4" t="s">
        <v>422</v>
      </c>
      <c r="B6" s="5" t="n">
        <v>-4</v>
      </c>
    </row>
    <row r="7" spans="1:2">
      <c r="A7" s="4" t="s">
        <v>423</v>
      </c>
      <c r="B7" s="5" t="n">
        <v>-23</v>
      </c>
    </row>
    <row r="8" spans="1:2">
      <c r="A8" s="4" t="s">
        <v>424</v>
      </c>
      <c r="B8" s="5" t="n">
        <v>3091</v>
      </c>
    </row>
    <row r="9" spans="1:2">
      <c r="A9" s="4" t="s">
        <v>425</v>
      </c>
      <c r="B9" s="5" t="n">
        <v>2174</v>
      </c>
    </row>
    <row r="10" spans="1:2">
      <c r="A10" s="4" t="s">
        <v>426</v>
      </c>
      <c r="B10" s="5" t="n">
        <v>8271</v>
      </c>
    </row>
    <row r="11" spans="1:2">
      <c r="A11" s="3" t="s">
        <v>427</v>
      </c>
    </row>
    <row r="12" spans="1:2">
      <c r="A12" s="4" t="s">
        <v>428</v>
      </c>
      <c r="B12" s="8" t="n">
        <v>52.45</v>
      </c>
    </row>
    <row r="13" spans="1:2">
      <c r="A13" s="4" t="s">
        <v>429</v>
      </c>
      <c r="B13" s="10" t="n">
        <v>44.79</v>
      </c>
    </row>
    <row r="14" spans="1:2">
      <c r="A14" s="4" t="s">
        <v>430</v>
      </c>
      <c r="B14" s="10" t="n">
        <v>11.66</v>
      </c>
    </row>
    <row r="15" spans="1:2">
      <c r="A15" s="4" t="s">
        <v>431</v>
      </c>
      <c r="B15" s="10" t="n">
        <v>50.19</v>
      </c>
    </row>
    <row r="16" spans="1:2">
      <c r="A16" s="4" t="s">
        <v>432</v>
      </c>
      <c r="B16" s="10" t="n">
        <v>51.58</v>
      </c>
    </row>
    <row r="17" spans="1:2">
      <c r="A17" s="4" t="s">
        <v>433</v>
      </c>
      <c r="B17" s="8" t="n">
        <v>48.91</v>
      </c>
    </row>
    <row r="18" spans="1:2">
      <c r="A18" s="4" t="s">
        <v>434</v>
      </c>
      <c r="B18" s="4" t="s">
        <v>435</v>
      </c>
    </row>
    <row r="19" spans="1:2">
      <c r="A19" s="4" t="s">
        <v>436</v>
      </c>
      <c r="B19" s="4" t="s">
        <v>4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27</v>
      </c>
    </row>
    <row r="3" spans="1:3">
      <c r="A3" s="3" t="s">
        <v>78</v>
      </c>
    </row>
    <row r="4" spans="1:3">
      <c r="A4" s="4" t="s">
        <v>87</v>
      </c>
      <c r="B4" s="7" t="n">
        <v>-5</v>
      </c>
      <c r="C4" s="7" t="n">
        <v>-1</v>
      </c>
    </row>
    <row r="5" spans="1:3">
      <c r="A5" s="4" t="s">
        <v>88</v>
      </c>
      <c r="B5" s="7" t="n">
        <v>1</v>
      </c>
      <c r="C5" s="7"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439</v>
      </c>
    </row>
    <row r="3" spans="1:2">
      <c r="A3" s="3" t="s">
        <v>440</v>
      </c>
    </row>
    <row r="4" spans="1:2">
      <c r="A4" s="4" t="s">
        <v>422</v>
      </c>
      <c r="B4" s="7" t="n">
        <v>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41</v>
      </c>
      <c r="B1" s="2" t="s">
        <v>2</v>
      </c>
      <c r="C1" s="2" t="s">
        <v>27</v>
      </c>
    </row>
    <row r="2" spans="1:3">
      <c r="A2" s="3" t="s">
        <v>150</v>
      </c>
    </row>
    <row r="3" spans="1:3">
      <c r="A3" s="4" t="s">
        <v>442</v>
      </c>
      <c r="B3" s="7" t="n">
        <v>11</v>
      </c>
      <c r="C3" s="7" t="n">
        <v>84</v>
      </c>
    </row>
    <row r="4" spans="1:3">
      <c r="A4" s="4" t="s">
        <v>443</v>
      </c>
      <c r="B4" s="7" t="n">
        <v>11</v>
      </c>
      <c r="C4" s="7" t="n">
        <v>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44</v>
      </c>
      <c r="B1" s="2" t="s">
        <v>1</v>
      </c>
    </row>
    <row r="2" spans="1:3">
      <c r="B2" s="2" t="s">
        <v>2</v>
      </c>
      <c r="C2" s="2" t="s">
        <v>25</v>
      </c>
    </row>
    <row r="3" spans="1:3">
      <c r="A3" s="3" t="s">
        <v>445</v>
      </c>
    </row>
    <row r="4" spans="1:3">
      <c r="A4" s="4" t="s">
        <v>446</v>
      </c>
      <c r="B4" s="5" t="n">
        <v>3091</v>
      </c>
      <c r="C4" s="5" t="n">
        <v>2739</v>
      </c>
    </row>
    <row r="5" spans="1:3">
      <c r="A5" s="4" t="s">
        <v>434</v>
      </c>
      <c r="B5" s="4" t="s">
        <v>435</v>
      </c>
    </row>
    <row r="6" spans="1:3">
      <c r="A6" s="4" t="s">
        <v>447</v>
      </c>
      <c r="B6" s="8" t="n">
        <v>51.58</v>
      </c>
      <c r="C6" s="8" t="n">
        <v>52.45</v>
      </c>
    </row>
    <row r="7" spans="1:3">
      <c r="A7" s="4" t="s">
        <v>448</v>
      </c>
      <c r="B7" s="5" t="n">
        <v>2174</v>
      </c>
    </row>
    <row r="8" spans="1:3">
      <c r="A8" s="4" t="s">
        <v>449</v>
      </c>
      <c r="B8" s="8" t="n">
        <v>48.91</v>
      </c>
    </row>
    <row r="9" spans="1:3">
      <c r="A9" s="4" t="s">
        <v>450</v>
      </c>
    </row>
    <row r="10" spans="1:3">
      <c r="A10" s="3" t="s">
        <v>445</v>
      </c>
    </row>
    <row r="11" spans="1:3">
      <c r="A11" s="4" t="s">
        <v>451</v>
      </c>
      <c r="B11" s="10" t="n">
        <v>9.85</v>
      </c>
    </row>
    <row r="12" spans="1:3">
      <c r="A12" s="4" t="s">
        <v>452</v>
      </c>
      <c r="B12" s="8" t="n">
        <v>18.84</v>
      </c>
    </row>
    <row r="13" spans="1:3">
      <c r="A13" s="4" t="s">
        <v>446</v>
      </c>
      <c r="B13" s="5" t="n">
        <v>267</v>
      </c>
    </row>
    <row r="14" spans="1:3">
      <c r="A14" s="4" t="s">
        <v>434</v>
      </c>
      <c r="B14" s="4" t="s">
        <v>453</v>
      </c>
    </row>
    <row r="15" spans="1:3">
      <c r="A15" s="4" t="s">
        <v>447</v>
      </c>
      <c r="B15" s="8" t="n">
        <v>16.39</v>
      </c>
    </row>
    <row r="16" spans="1:3">
      <c r="A16" s="4" t="s">
        <v>448</v>
      </c>
      <c r="B16" s="5" t="n">
        <v>267</v>
      </c>
    </row>
    <row r="17" spans="1:3">
      <c r="A17" s="4" t="s">
        <v>449</v>
      </c>
      <c r="B17" s="8" t="n">
        <v>16.39</v>
      </c>
    </row>
    <row r="18" spans="1:3">
      <c r="A18" s="4" t="s">
        <v>454</v>
      </c>
    </row>
    <row r="19" spans="1:3">
      <c r="A19" s="3" t="s">
        <v>445</v>
      </c>
    </row>
    <row r="20" spans="1:3">
      <c r="A20" s="4" t="s">
        <v>451</v>
      </c>
      <c r="B20" s="10" t="n">
        <v>24.75</v>
      </c>
    </row>
    <row r="21" spans="1:3">
      <c r="A21" s="4" t="s">
        <v>452</v>
      </c>
      <c r="B21" s="8" t="n">
        <v>34.75</v>
      </c>
    </row>
    <row r="22" spans="1:3">
      <c r="A22" s="4" t="s">
        <v>446</v>
      </c>
      <c r="B22" s="5" t="n">
        <v>457</v>
      </c>
    </row>
    <row r="23" spans="1:3">
      <c r="A23" s="4" t="s">
        <v>434</v>
      </c>
      <c r="B23" s="4" t="s">
        <v>455</v>
      </c>
    </row>
    <row r="24" spans="1:3">
      <c r="A24" s="4" t="s">
        <v>447</v>
      </c>
      <c r="B24" s="8" t="n">
        <v>32.33</v>
      </c>
    </row>
    <row r="25" spans="1:3">
      <c r="A25" s="4" t="s">
        <v>448</v>
      </c>
      <c r="B25" s="5" t="n">
        <v>419</v>
      </c>
    </row>
    <row r="26" spans="1:3">
      <c r="A26" s="4" t="s">
        <v>449</v>
      </c>
      <c r="B26" s="8" t="n">
        <v>32.1</v>
      </c>
    </row>
    <row r="27" spans="1:3">
      <c r="A27" s="4" t="s">
        <v>456</v>
      </c>
    </row>
    <row r="28" spans="1:3">
      <c r="A28" s="3" t="s">
        <v>445</v>
      </c>
    </row>
    <row r="29" spans="1:3">
      <c r="A29" s="4" t="s">
        <v>451</v>
      </c>
      <c r="B29" s="10" t="n">
        <v>44.78</v>
      </c>
    </row>
    <row r="30" spans="1:3">
      <c r="A30" s="4" t="s">
        <v>452</v>
      </c>
      <c r="B30" s="8" t="n">
        <v>45.75</v>
      </c>
    </row>
    <row r="31" spans="1:3">
      <c r="A31" s="4" t="s">
        <v>446</v>
      </c>
      <c r="B31" s="5" t="n">
        <v>708</v>
      </c>
    </row>
    <row r="32" spans="1:3">
      <c r="A32" s="4" t="s">
        <v>434</v>
      </c>
      <c r="B32" s="4" t="s">
        <v>457</v>
      </c>
    </row>
    <row r="33" spans="1:3">
      <c r="A33" s="4" t="s">
        <v>447</v>
      </c>
      <c r="B33" s="8" t="n">
        <v>44.93</v>
      </c>
    </row>
    <row r="34" spans="1:3">
      <c r="A34" s="4" t="s">
        <v>448</v>
      </c>
      <c r="B34" s="5" t="n">
        <v>339</v>
      </c>
    </row>
    <row r="35" spans="1:3">
      <c r="A35" s="4" t="s">
        <v>449</v>
      </c>
      <c r="B35" s="8" t="n">
        <v>45.08</v>
      </c>
    </row>
    <row r="36" spans="1:3">
      <c r="A36" s="4" t="s">
        <v>458</v>
      </c>
    </row>
    <row r="37" spans="1:3">
      <c r="A37" s="3" t="s">
        <v>445</v>
      </c>
    </row>
    <row r="38" spans="1:3">
      <c r="A38" s="4" t="s">
        <v>451</v>
      </c>
      <c r="B38" s="10" t="n">
        <v>46.64</v>
      </c>
    </row>
    <row r="39" spans="1:3">
      <c r="A39" s="4" t="s">
        <v>452</v>
      </c>
      <c r="B39" s="8" t="n">
        <v>62.11</v>
      </c>
    </row>
    <row r="40" spans="1:3">
      <c r="A40" s="4" t="s">
        <v>446</v>
      </c>
      <c r="B40" s="5" t="n">
        <v>699</v>
      </c>
    </row>
    <row r="41" spans="1:3">
      <c r="A41" s="4" t="s">
        <v>434</v>
      </c>
      <c r="B41" s="4" t="s">
        <v>459</v>
      </c>
    </row>
    <row r="42" spans="1:3">
      <c r="A42" s="4" t="s">
        <v>447</v>
      </c>
      <c r="B42" s="7" t="n">
        <v>61</v>
      </c>
    </row>
    <row r="43" spans="1:3">
      <c r="A43" s="4" t="s">
        <v>448</v>
      </c>
      <c r="B43" s="5" t="n">
        <v>674</v>
      </c>
    </row>
    <row r="44" spans="1:3">
      <c r="A44" s="4" t="s">
        <v>449</v>
      </c>
      <c r="B44" s="8" t="n">
        <v>61.35</v>
      </c>
    </row>
    <row r="45" spans="1:3">
      <c r="A45" s="4" t="s">
        <v>460</v>
      </c>
    </row>
    <row r="46" spans="1:3">
      <c r="A46" s="3" t="s">
        <v>445</v>
      </c>
    </row>
    <row r="47" spans="1:3">
      <c r="A47" s="4" t="s">
        <v>451</v>
      </c>
      <c r="B47" s="10" t="n">
        <v>63.79</v>
      </c>
    </row>
    <row r="48" spans="1:3">
      <c r="A48" s="4" t="s">
        <v>452</v>
      </c>
      <c r="B48" s="8" t="n">
        <v>73.20999999999999</v>
      </c>
    </row>
    <row r="49" spans="1:3">
      <c r="A49" s="4" t="s">
        <v>446</v>
      </c>
      <c r="B49" s="5" t="n">
        <v>960</v>
      </c>
    </row>
    <row r="50" spans="1:3">
      <c r="A50" s="4" t="s">
        <v>434</v>
      </c>
      <c r="B50" s="4" t="s">
        <v>461</v>
      </c>
    </row>
    <row r="51" spans="1:3">
      <c r="A51" s="4" t="s">
        <v>447</v>
      </c>
      <c r="B51" s="8" t="n">
        <v>68.59999999999999</v>
      </c>
    </row>
    <row r="52" spans="1:3">
      <c r="A52" s="4" t="s">
        <v>448</v>
      </c>
      <c r="B52" s="5" t="n">
        <v>475</v>
      </c>
    </row>
    <row r="53" spans="1:3">
      <c r="A53" s="4" t="s">
        <v>449</v>
      </c>
      <c r="B53" s="8" t="n">
        <v>67.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2</v>
      </c>
      <c r="B1" s="2" t="s">
        <v>1</v>
      </c>
    </row>
    <row r="2" spans="1:3">
      <c r="B2" s="2" t="s">
        <v>463</v>
      </c>
    </row>
    <row r="3" spans="1:3">
      <c r="A3" s="3" t="s">
        <v>419</v>
      </c>
    </row>
    <row r="4" spans="1:3">
      <c r="A4" s="4" t="s">
        <v>464</v>
      </c>
      <c r="B4" s="5" t="n">
        <v>374</v>
      </c>
    </row>
    <row r="5" spans="1:3">
      <c r="A5" s="4" t="s">
        <v>465</v>
      </c>
      <c r="B5" s="5" t="n">
        <v>635</v>
      </c>
      <c r="C5" s="4" t="s">
        <v>26</v>
      </c>
    </row>
    <row r="6" spans="1:3">
      <c r="A6" s="4" t="s">
        <v>466</v>
      </c>
      <c r="B6" s="5" t="n">
        <v>-80</v>
      </c>
    </row>
    <row r="7" spans="1:3">
      <c r="A7" s="4" t="s">
        <v>467</v>
      </c>
      <c r="B7" s="5" t="n">
        <v>-46</v>
      </c>
      <c r="C7" s="4" t="s">
        <v>259</v>
      </c>
    </row>
    <row r="8" spans="1:3">
      <c r="A8" s="4" t="s">
        <v>468</v>
      </c>
      <c r="B8" s="5" t="n">
        <v>883</v>
      </c>
    </row>
    <row r="9" spans="1:3">
      <c r="A9" s="4" t="s">
        <v>469</v>
      </c>
      <c r="B9" s="7" t="n">
        <v>44</v>
      </c>
    </row>
    <row r="10" spans="1:3">
      <c r="A10" s="4" t="s">
        <v>470</v>
      </c>
      <c r="B10" s="4" t="s">
        <v>471</v>
      </c>
    </row>
    <row r="11" spans="1:3">
      <c r="A11" s="3" t="s">
        <v>472</v>
      </c>
    </row>
    <row r="12" spans="1:3">
      <c r="A12" s="4" t="s">
        <v>473</v>
      </c>
      <c r="B12" s="8" t="n">
        <v>59.15</v>
      </c>
    </row>
    <row r="13" spans="1:3">
      <c r="A13" s="4" t="s">
        <v>429</v>
      </c>
      <c r="B13" s="10" t="n">
        <v>47.31</v>
      </c>
      <c r="C13" s="4" t="s">
        <v>26</v>
      </c>
    </row>
    <row r="14" spans="1:3">
      <c r="A14" s="4" t="s">
        <v>474</v>
      </c>
      <c r="B14" s="10" t="n">
        <v>62.78</v>
      </c>
    </row>
    <row r="15" spans="1:3">
      <c r="A15" s="4" t="s">
        <v>475</v>
      </c>
      <c r="B15" s="10" t="n">
        <v>60.55</v>
      </c>
      <c r="C15" s="4" t="s">
        <v>259</v>
      </c>
    </row>
    <row r="16" spans="1:3">
      <c r="A16" s="4" t="s">
        <v>476</v>
      </c>
      <c r="B16" s="8" t="n">
        <v>50.22</v>
      </c>
    </row>
    <row r="17" spans="1:3"/>
    <row r="18" spans="1:3">
      <c r="A18" s="4" t="s">
        <v>26</v>
      </c>
      <c r="B18" s="4" t="s">
        <v>389</v>
      </c>
    </row>
    <row r="19" spans="1:3">
      <c r="A19" s="4" t="s">
        <v>259</v>
      </c>
      <c r="B19" s="4" t="s">
        <v>477</v>
      </c>
    </row>
  </sheetData>
  <mergeCells count="6">
    <mergeCell ref="A1:A2"/>
    <mergeCell ref="B1:C1"/>
    <mergeCell ref="B2:C2"/>
    <mergeCell ref="A17:C17"/>
    <mergeCell ref="B18:C18"/>
    <mergeCell ref="B19:C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78</v>
      </c>
      <c r="B1" s="2" t="s">
        <v>1</v>
      </c>
    </row>
    <row r="2" spans="1:3">
      <c r="B2" s="2" t="s">
        <v>2</v>
      </c>
      <c r="C2" s="2" t="s">
        <v>25</v>
      </c>
    </row>
    <row r="3" spans="1:3">
      <c r="A3" s="4" t="s">
        <v>264</v>
      </c>
      <c r="B3" s="7" t="n">
        <v>11</v>
      </c>
    </row>
    <row r="4" spans="1:3">
      <c r="A4" s="4" t="s">
        <v>479</v>
      </c>
    </row>
    <row r="5" spans="1:3">
      <c r="A5" s="4" t="s">
        <v>264</v>
      </c>
      <c r="B5" s="5" t="n">
        <v>4</v>
      </c>
    </row>
    <row r="6" spans="1:3">
      <c r="A6" s="4" t="s">
        <v>480</v>
      </c>
    </row>
    <row r="7" spans="1:3">
      <c r="A7" s="4" t="s">
        <v>264</v>
      </c>
      <c r="B7" s="5" t="n">
        <v>7</v>
      </c>
    </row>
    <row r="8" spans="1:3">
      <c r="A8" s="4" t="s">
        <v>481</v>
      </c>
    </row>
    <row r="9" spans="1:3">
      <c r="A9" s="4" t="s">
        <v>482</v>
      </c>
      <c r="C9" s="7" t="n">
        <v>278</v>
      </c>
    </row>
    <row r="10" spans="1:3">
      <c r="A10" s="4" t="s">
        <v>264</v>
      </c>
      <c r="B10" s="7" t="n">
        <v>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27</v>
      </c>
    </row>
    <row r="3" spans="1:3">
      <c r="A3" s="3" t="s">
        <v>90</v>
      </c>
    </row>
    <row r="4" spans="1:3">
      <c r="A4" s="4" t="s">
        <v>71</v>
      </c>
      <c r="B4" s="7" t="n">
        <v>165</v>
      </c>
      <c r="C4" s="7" t="n">
        <v>180</v>
      </c>
    </row>
    <row r="5" spans="1:3">
      <c r="A5" s="3" t="s">
        <v>91</v>
      </c>
    </row>
    <row r="6" spans="1:3">
      <c r="A6" s="4" t="s">
        <v>63</v>
      </c>
      <c r="B6" s="5" t="n">
        <v>45</v>
      </c>
      <c r="C6" s="5" t="n">
        <v>41</v>
      </c>
    </row>
    <row r="7" spans="1:3">
      <c r="A7" s="4" t="s">
        <v>92</v>
      </c>
      <c r="B7" s="5" t="n">
        <v>5</v>
      </c>
      <c r="C7" s="5" t="n">
        <v>5</v>
      </c>
    </row>
    <row r="8" spans="1:3">
      <c r="A8" s="4" t="s">
        <v>93</v>
      </c>
      <c r="C8" s="5" t="n">
        <v>-25</v>
      </c>
    </row>
    <row r="9" spans="1:3">
      <c r="A9" s="3" t="s">
        <v>94</v>
      </c>
    </row>
    <row r="10" spans="1:3">
      <c r="A10" s="4" t="s">
        <v>30</v>
      </c>
      <c r="B10" s="5" t="n">
        <v>53</v>
      </c>
      <c r="C10" s="5" t="n">
        <v>31</v>
      </c>
    </row>
    <row r="11" spans="1:3">
      <c r="A11" s="4" t="s">
        <v>40</v>
      </c>
      <c r="B11" s="5" t="n">
        <v>90</v>
      </c>
      <c r="C11" s="5" t="n">
        <v>-41</v>
      </c>
    </row>
    <row r="12" spans="1:3">
      <c r="A12" s="4" t="s">
        <v>41</v>
      </c>
      <c r="B12" s="5" t="n">
        <v>-6</v>
      </c>
      <c r="C12" s="5" t="n">
        <v>-26</v>
      </c>
    </row>
    <row r="13" spans="1:3">
      <c r="A13" s="4" t="s">
        <v>95</v>
      </c>
      <c r="B13" s="5" t="n">
        <v>12</v>
      </c>
    </row>
    <row r="14" spans="1:3">
      <c r="A14" s="4" t="s">
        <v>96</v>
      </c>
      <c r="B14" s="5" t="n">
        <v>51</v>
      </c>
      <c r="C14" s="5" t="n">
        <v>-6</v>
      </c>
    </row>
    <row r="15" spans="1:3">
      <c r="A15" s="4" t="s">
        <v>97</v>
      </c>
      <c r="B15" s="5" t="n">
        <v>415</v>
      </c>
      <c r="C15" s="5" t="n">
        <v>159</v>
      </c>
    </row>
    <row r="16" spans="1:3">
      <c r="A16" s="3" t="s">
        <v>98</v>
      </c>
    </row>
    <row r="17" spans="1:3">
      <c r="A17" s="4" t="s">
        <v>99</v>
      </c>
      <c r="B17" s="5" t="n">
        <v>-64</v>
      </c>
      <c r="C17" s="5" t="n">
        <v>-75</v>
      </c>
    </row>
    <row r="18" spans="1:3">
      <c r="A18" s="4" t="s">
        <v>100</v>
      </c>
      <c r="B18" s="5" t="n">
        <v>1</v>
      </c>
    </row>
    <row r="19" spans="1:3">
      <c r="A19" s="4" t="s">
        <v>101</v>
      </c>
      <c r="B19" s="5" t="n">
        <v>-63</v>
      </c>
      <c r="C19" s="5" t="n">
        <v>-75</v>
      </c>
    </row>
    <row r="20" spans="1:3">
      <c r="A20" s="3" t="s">
        <v>102</v>
      </c>
    </row>
    <row r="21" spans="1:3">
      <c r="A21" s="4" t="s">
        <v>103</v>
      </c>
      <c r="B21" s="5" t="n">
        <v>-112</v>
      </c>
      <c r="C21" s="5" t="n">
        <v>-38</v>
      </c>
    </row>
    <row r="22" spans="1:3">
      <c r="A22" s="4" t="s">
        <v>104</v>
      </c>
      <c r="B22" s="5" t="n">
        <v>-41</v>
      </c>
      <c r="C22" s="5" t="n">
        <v>-41</v>
      </c>
    </row>
    <row r="23" spans="1:3">
      <c r="A23" s="4" t="s">
        <v>105</v>
      </c>
      <c r="C23" s="5" t="n">
        <v>9</v>
      </c>
    </row>
    <row r="24" spans="1:3">
      <c r="A24" s="4" t="s">
        <v>106</v>
      </c>
      <c r="B24" s="5" t="n">
        <v>-1</v>
      </c>
      <c r="C24" s="5" t="n">
        <v>-9</v>
      </c>
    </row>
    <row r="25" spans="1:3">
      <c r="A25" s="4" t="s">
        <v>107</v>
      </c>
      <c r="B25" s="5" t="n">
        <v>-154</v>
      </c>
      <c r="C25" s="5" t="n">
        <v>-79</v>
      </c>
    </row>
    <row r="26" spans="1:3">
      <c r="A26" s="4" t="s">
        <v>108</v>
      </c>
      <c r="B26" s="5" t="n">
        <v>-18</v>
      </c>
      <c r="C26" s="5" t="n">
        <v>-1</v>
      </c>
    </row>
    <row r="27" spans="1:3">
      <c r="A27" s="4" t="s">
        <v>109</v>
      </c>
      <c r="B27" s="5" t="n">
        <v>180</v>
      </c>
      <c r="C27" s="5" t="n">
        <v>4</v>
      </c>
    </row>
    <row r="28" spans="1:3">
      <c r="A28" s="4" t="s">
        <v>110</v>
      </c>
      <c r="B28" s="5" t="n">
        <v>1031</v>
      </c>
      <c r="C28" s="5" t="n">
        <v>1073</v>
      </c>
    </row>
    <row r="29" spans="1:3">
      <c r="A29" s="4" t="s">
        <v>111</v>
      </c>
      <c r="B29" s="5" t="n">
        <v>1211</v>
      </c>
      <c r="C29" s="5" t="n">
        <v>1077</v>
      </c>
    </row>
    <row r="30" spans="1:3">
      <c r="A30" s="3" t="s">
        <v>112</v>
      </c>
    </row>
    <row r="31" spans="1:3">
      <c r="A31" s="4" t="s">
        <v>113</v>
      </c>
      <c r="B31" s="4" t="s">
        <v>67</v>
      </c>
      <c r="C31" s="4" t="s">
        <v>67</v>
      </c>
    </row>
    <row r="32" spans="1:3">
      <c r="A32" s="4" t="s">
        <v>114</v>
      </c>
      <c r="B32" s="7" t="n">
        <v>61</v>
      </c>
      <c r="C32" s="7" t="n">
        <v>1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6T16:31:58Z</dcterms:created>
  <dcterms:modified xmlns:dcterms="http://purl.org/dc/terms/" xmlns:xsi="http://www.w3.org/2001/XMLSchema-instance" xsi:type="dcterms:W3CDTF">2018-06-06T16:31:58Z</dcterms:modified>
</cp:coreProperties>
</file>